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ash" sheetId="5" r:id="rId5"/>
    <s:sheet name="Accounting Policies" sheetId="6" r:id="rId6"/>
    <s:sheet name="Liquidity And Going Concern" sheetId="7" r:id="rId7"/>
    <s:sheet name="New Accounting Standards" sheetId="8" r:id="rId8"/>
    <s:sheet name="Oil And Natural Gas Properties " sheetId="9" r:id="rId9"/>
    <s:sheet name="Debt" sheetId="10" r:id="rId10"/>
    <s:sheet name="Commitments And Contingencies" sheetId="11" r:id="rId11"/>
    <s:sheet name="Compensation" sheetId="12" r:id="rId12"/>
    <s:sheet name="Income Taxes" sheetId="13" r:id="rId13"/>
    <s:sheet name="Earnings Per Share" sheetId="14" r:id="rId14"/>
    <s:sheet name="Segment Information" sheetId="15" r:id="rId15"/>
    <s:sheet name="Subsequent Event" sheetId="16" r:id="rId16"/>
    <s:sheet name="Accounting Policies (Policies)" sheetId="17" r:id="rId17"/>
    <s:sheet name="Compensation (Tables)" sheetId="18" r:id="rId18"/>
    <s:sheet name="Earnings Per Share (Tables)" sheetId="19" r:id="rId19"/>
    <s:sheet name="Segment Information (Tables)" sheetId="20" r:id="rId20"/>
    <s:sheet name="Organization and Accounting Pol" sheetId="21" r:id="rId21"/>
    <s:sheet name="Accounting Policies (Narrative2" sheetId="22" r:id="rId22"/>
    <s:sheet name="Liquidity And Going Concern (De" sheetId="23" r:id="rId23"/>
    <s:sheet name="Oil And Natural Gas Propertie24" sheetId="24" r:id="rId24"/>
    <s:sheet name="Debt (Detail)" sheetId="25" r:id="rId25"/>
    <s:sheet name="Commitments And Contingencies (" sheetId="26" r:id="rId26"/>
    <s:sheet name="Compensation (Narrative) (Detai" sheetId="27" r:id="rId27"/>
    <s:sheet name="Compensation (Stock Option Acti" sheetId="28" r:id="rId28"/>
    <s:sheet name="Compensation (Summary Of Non Ve" sheetId="29" r:id="rId29"/>
    <s:sheet name="Income Taxes (Narrative) (Detai" sheetId="30" r:id="rId30"/>
    <s:sheet name="Earnings Per Share (Detail)" sheetId="31" r:id="rId31"/>
    <s:sheet name="Segment Information (Narrative)" sheetId="32" r:id="rId32"/>
    <s:sheet name="Segment Information (Segment Ac" sheetId="33" r:id="rId33"/>
    <s:sheet name="Subsequent Events (Detail)" sheetId="34" r:id="rId34"/>
  </s:sheets>
  <s:definedNames/>
  <s:calcPr calcId="124519" calcMode="auto" fullCalcOnLoad="1"/>
</s:workbook>
</file>

<file path=xl/sharedStrings.xml><?xml version="1.0" encoding="utf-8"?>
<sst xmlns="http://schemas.openxmlformats.org/spreadsheetml/2006/main" uniqueCount="335">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VAALCO ENERGY INC /DE/</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Consolidated Balance Sheets - USD ($) $ in Thousands</t>
  </si>
  <si>
    <t>Dec. 31, 2015</t>
  </si>
  <si>
    <t>Current assets:</t>
  </si>
  <si>
    <t>Cash and cash equivalents</t>
  </si>
  <si>
    <t>Restricted cash</t>
  </si>
  <si>
    <t>Receivables:</t>
  </si>
  <si>
    <t>Trade</t>
  </si>
  <si>
    <t>Accounts with partners, net of allowance of $7.6 million at December 31, 2015</t>
  </si>
  <si>
    <t>Other</t>
  </si>
  <si>
    <t>Crude oil inventory</t>
  </si>
  <si>
    <t>Materials and supplies</t>
  </si>
  <si>
    <t>Prepayments and other</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nd amortization</t>
  </si>
  <si>
    <t>Net property and equipment</t>
  </si>
  <si>
    <t>Other noncurrent assets:</t>
  </si>
  <si>
    <t>Value added tax receivable, net of allowance of $4.7 million and $4.2 million at March 31, 2016 and December 31, 2015</t>
  </si>
  <si>
    <t>Deferred finance charge</t>
  </si>
  <si>
    <t>Abandonment funding</t>
  </si>
  <si>
    <t>Total assets</t>
  </si>
  <si>
    <t>Current liabilities:</t>
  </si>
  <si>
    <t>Accounts payable</t>
  </si>
  <si>
    <t>Foreign taxes payable</t>
  </si>
  <si>
    <t>Accrued liabilities and other</t>
  </si>
  <si>
    <t>Total current liabilities</t>
  </si>
  <si>
    <t>Asset retirement obligations</t>
  </si>
  <si>
    <t>Long term debt</t>
  </si>
  <si>
    <t>Total liabilities</t>
  </si>
  <si>
    <t>Commitments and contingencies (Note 6)</t>
  </si>
  <si>
    <t xml:space="preserve"> </t>
  </si>
  <si>
    <t>VAALCO Energy Inc. shareholders’ equity:</t>
  </si>
  <si>
    <t>Preferred stock, none issued, 500,000 shares authorized, $25 par value</t>
  </si>
  <si>
    <t>Common stock, 66,041,338 and 66,041,338 shares issued, $0.10 par value, 100,000,000 shares authorized</t>
  </si>
  <si>
    <t>Additional paid-in capital</t>
  </si>
  <si>
    <t>Less treasury stock, 7,554,977 and7,514,169 shares at cost</t>
  </si>
  <si>
    <t>Retained deficit</t>
  </si>
  <si>
    <t>Total equity</t>
  </si>
  <si>
    <t>Total liabilities and equity</t>
  </si>
  <si>
    <t>Consolidated Balance Sheets (Parenthetical) - USD ($) $ in Millions</t>
  </si>
  <si>
    <t>Consolidated Balance Sheets [Abstract]</t>
  </si>
  <si>
    <t>Allowance for accounts with partners</t>
  </si>
  <si>
    <t>Allowance for value added tax receivable</t>
  </si>
  <si>
    <t>Preferred stock, shares authorized</t>
  </si>
  <si>
    <t>Preferred stock, par value</t>
  </si>
  <si>
    <t>Common stock, shares authorized</t>
  </si>
  <si>
    <t>Common stock, shares issued</t>
  </si>
  <si>
    <t>Treasury Stock Shares</t>
  </si>
  <si>
    <t>Statements Of Consolidated Operations - USD ($) $ in Thousands</t>
  </si>
  <si>
    <t>Mar. 31, 2015</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expense (recovery) and other</t>
  </si>
  <si>
    <t>Total operating costs and expenses</t>
  </si>
  <si>
    <t>Other operating loss, net</t>
  </si>
  <si>
    <t>Operating loss</t>
  </si>
  <si>
    <t>Other income (expense):</t>
  </si>
  <si>
    <t>Interest income</t>
  </si>
  <si>
    <t>Interest expense</t>
  </si>
  <si>
    <t>Other, net</t>
  </si>
  <si>
    <t>Total other income (expense)</t>
  </si>
  <si>
    <t>Loss before income taxes</t>
  </si>
  <si>
    <t>Income tax expense</t>
  </si>
  <si>
    <t>Net loss</t>
  </si>
  <si>
    <t>Basic net loss per share</t>
  </si>
  <si>
    <t>Diluted net loss per share</t>
  </si>
  <si>
    <t>Basic weighted average shares outstanding</t>
  </si>
  <si>
    <t>Diluted weighted average shares outstanding</t>
  </si>
  <si>
    <t>Statements Of Consolidated Cash Flows - USD ($) $ in Thousands</t>
  </si>
  <si>
    <t>CASH FLOWS FROM OPERATING ACTIVITIES</t>
  </si>
  <si>
    <t>Adjustments to reconcile net income to net cash provided by operating activities:</t>
  </si>
  <si>
    <t>Amortization of debt issuance cost</t>
  </si>
  <si>
    <t>Unrealized foreign exchange (gain) loss</t>
  </si>
  <si>
    <t>Dry hole costs and impairment loss on unproved leasehold</t>
  </si>
  <si>
    <t>Stock based compensation</t>
  </si>
  <si>
    <t>Bad debt expense</t>
  </si>
  <si>
    <t>Other operating (income) loss, net</t>
  </si>
  <si>
    <t>Change in operating assets and liabilities:</t>
  </si>
  <si>
    <t>Trade receivables</t>
  </si>
  <si>
    <t>Accounts with partners</t>
  </si>
  <si>
    <t>Other receivables</t>
  </si>
  <si>
    <t>Value added tax receivable</t>
  </si>
  <si>
    <t>Net cash provided by (used in )operating activities</t>
  </si>
  <si>
    <t>CASH FLOWS FROM INVESTING ACTIVITIES</t>
  </si>
  <si>
    <t>Decrease in restricted cash</t>
  </si>
  <si>
    <t>Property and equipment expenditures</t>
  </si>
  <si>
    <t>Proceeds from sales of oil and gas properties</t>
  </si>
  <si>
    <t>Net cash used in investing activities</t>
  </si>
  <si>
    <t>CASH FLOWS FROM FINANCING ACTIVITIES</t>
  </si>
  <si>
    <t>Proceeds from the issuances of common stock</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Taxes paid</t>
  </si>
  <si>
    <t>Supplemental disclosure of non-cash investing and financing activities:</t>
  </si>
  <si>
    <t>Property and equipment additions incurred during the period but not paid at period end</t>
  </si>
  <si>
    <t>Asset retirement cost capitalized</t>
  </si>
  <si>
    <t>Receivable from Shareholders or Affiliates for Issuance of Capital Stock</t>
  </si>
  <si>
    <t>Accounting Policies</t>
  </si>
  <si>
    <t>Summary Of Significant Accounting Policies [Abstract]</t>
  </si>
  <si>
    <t xml:space="preserve">1. ORGANIZATION AND ACCOUNTING POLICIES
VAALCO Energy, Inc. and its consolidated subsidiaries (“VAALCO” or the “Company”) is a Houston-based independent energy company principally engaged in the acquisition, exploration, development and production of crude oil and natural gas. As operator, we have production operations in Gabon, West Africa and conduct exploration activities in Gabon and Angola,West Africa. We participate in exploration and development activities as a non-operator in Equatorial Guinea, West Africa. VAALCO is the operator of unconventional resource properties in the United States in North Texas and undeveloped leasehold in Montana. We also own some minor interests in conventional production activities as a non-operator in the United States.
Our consolidated subsidiaries are VAALCO Gabon (Etame), Inc., VAALCO Production (Gabon), Inc.,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5, which include a summary of the significant accounting policies.
Certain reclassifications have been made to prior period amounts to conform to the current period presentation. These reclassifications did not affect our consolidated financial results.
Allowances for bad debts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the condensed statements of consolidated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months ended March 31, 2016, we increased the allowance for VAT due from Gabon by $0.5 million. With respect to accounts with partners, in March 2016, Sonangol P&amp;P paid its past-due balances plus interest, and we fully reversed the allowance of $7.6 million to reflect the recovery. There were no changes in the allowance for bad debts during the three months ended March 31, 2015. We are currently working with the government of Gabon to finalize a payment schedule for the reimbursement of past due VAT .
General and administrative related to shareholder matters – During the third quarter of 2015, a shareholder group consisting of Group 42, Inc., Bradley L. Radoff and certain other participants (collectively, the "Group 42-BLR Group") attempted to gain control of our Board of Directors. In December 2015, we reached an agreement with the Group 42-BLR Group that included changes to the composition of the Board of Directors and other actions. In connection with this agreement, we reimbursed the Group 42-BLR Group for $350,000 of its legal expenses. Related shareholder litigation filed in Delaware was ongoing at March 31, 2016 and was dismissed by the Delaware Chancery Court on April 20, 2016. See Note 6 for further discussion of the litigation. </t>
  </si>
  <si>
    <t>Liquidity And Going Concern</t>
  </si>
  <si>
    <t>Organization, Consolidation and Presentation of Financial Statements [Abstract]</t>
  </si>
  <si>
    <t xml:space="preserve">2. LIQUIDITY AND GOING CONCERN
Our revenues, cash flow, profitability, oil and natural gas reserves value and future rate of growth are substantially dependent upon prevailing prices for oil and natural gas. Our ability to borrow funds and to obtain additional capital on attractive terms is also substantially dependent on oil and natural gas prices. Historically, world-wide oil and natural gas prices and markets have been volatile, and may continue to be volatile in the future. In particular, the prices of oil and natural gas declined dramatically in the second half of 2014 and remained low, decreasing further in 2015 and early 2016. As a result, our revenues have decreased from $18.2 million in the first quarter of 2015 to $11.0 million in the first quarter of 2016, primarily due to price declines.
The operation of the terms of our existing revolving credit loan agreement with the International Finance Corporation (“IFC”) may also adversely impact our liquidity. As discussed in Note 5, we currently have very limited, if any, borrowing capacity under our revolving credit facility (the “IFC credit facility”). A continuation of prevailing low price levels for oil and natural gas may cause the IFC to make further reductions in the borrowing base under the credit facility. Currently, we are working with the IFC to restructure the credit facility.
If we fail to satisfy our obligations with respect to our indebtedness or trade payables, or fail to comply with the financial and other restrictive covenants contained in the loan agreement governing our revolving credit facility, an event of default could result, which would permit acceleration of such debt and which could result in an event of default under the facility and acceleration of other indebtedness, and could permit our secured lender to foreclose on any of our assets securing that debt. Any accelerated debt would become immediately due and payable.
Continued depressed oil and natural gas prices or further declines in oil and natural gas prices for 2016 and thereafter would have a material adverse effect on our liquidity, financial condition, results of operations and on the carrying value of our proved reserves.
If oil and natural gas prices continue to remain at depressed levels, we expect that for 2016 we will not generate adequate revenue to cover our operating expenses, we will generate losses from operations, and our cash flows will not be sufficient to cover our operating expenses. To meet our capital needs, we are considering multiple alternatives, including, but not limited to, additional debt or equity financing, a sale or farm-downs of assets, delay of the discretionary portion of our capital spending to future periods and/or operating cost reductions. There can be no guarantee of future capital acquisition or fundraising success. Our current cash position and our ability to access additional capital may limit our available opportunities, or not provide sufficient cash available for our operations which raises substantial doubt about our ability to continue as a going concern.
Our financial statements for the quarter ended March 31, 2016, have been prepared on a going concern basis, which contemplates the realization of assets and the settlement of liabilities and commitments in the normal course of business. The financial statements do not include any adjustments relating to the recoverability and classification of assets or the amounts and classification of liabilities that might be necessary should we be unable to continue as a going concern. </t>
  </si>
  <si>
    <t>New Accounting Standards</t>
  </si>
  <si>
    <t>New Accounting Standards [Abstract]</t>
  </si>
  <si>
    <t xml:space="preserve">3. NEW ACCOUNTING STANDARDS
Not yet adopted
In February 2016, the Financial Accounting Standards Board (“FASB”) issued an accounting standards update which amended the accounting standards for leases. The accounting standards update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th early application permitted. We are currently evaluating the provisions of this update and assessing the impact on our consolidated financial statements.
Adopted
In April 2015, the FASB issued guidance that will require the presentation of debt issuance costs in financial statements as a direct reduction of the related debt liabilities with amortization of debt issuance costs reported as interest expense. Under current GAAP, debt issuance costs are reported as deferred charges (i.e., as an asset). This guidance is effective for fiscal years, and interim periods within those fiscal years, beginning after December 15, 2015 and is to be applied retrospectively upon adoption. Early adoption is permitted, including adoption in an interim period for financial statements that have not been previously issued. The standards update does not specifically address line-of-credit revolving credit agreements such as ours; therefore, no change has been made to the presentation of our financial position.
In January 2015, the FASB amended GAAP to eliminate the concept of extraordinary items. Items meeting the criteria for extraordinary classification will no longer be segregated from the results of ordinary operations and shown as a separate line in the income statement. This guidance is effective for fiscal years, and interim periods within those fiscal years, beginning after December 15, 2015 and is to be applied prospectively. Application of this guidance did not have a significant impact on our financial position, results of operations or cash flows. </t>
  </si>
  <si>
    <t>Oil And Natural Gas Properties And Equipment</t>
  </si>
  <si>
    <t xml:space="preserve">4. OIL AND NATURAL GAS PROPERTIES AND EQUIPMENT
We review our oil and natural gas producing properties for impairment whenever events or changes in circumstances indicate that the carrying amount of such properties may not be recoverable. When it is determined that an oil and natural gas property’s estimated future net cash flows will not be sufficient to recover its carrying amount, an impairment charge is recorded to reduce the carrying amount of the asset to its estimated fair value.
Declining forecasted oil prices and other factors caused us to perform impairment reviews of our proved properties in the first quarters of 2015 and 2016 for all fields in the Etame Marin block offshore Gabon and the Hefley field in North Texas. The impairment evaluations in each quarter used the most recently prepared independent reserve report adjusted as necessary for reserve revisions based on drilling and production results and for the forward price curves near each quarter end. The discounted cash flow measurement model relies primarily on Level 3 inputs. No impairment was required for the quarter ended March 31, 2016. As a result of a decline in forecasted oil prices and higher costs for planned development wells, for the quarter ended March 31, 2015, we recorded an aggregate impairment of $5.4 million to reduce the carrying value of the Southeast Etame and North Tchibala to zero , which was their fair value at March 31, 2015.
Beginning in the third quarter of 2014, the prices for oil and natural gas began a dramatic decline which continued through 2015 and into 2016. Current prices are significantly less than they were in the several years prior to 2015. As this period of sustained reduced oil prices continues, further non-cash impairments of proved properties could be necessary in future periods, as a result of further declines in prices, higher than expected capital and production costs, lower production rates or other factors. </t>
  </si>
  <si>
    <t>Southeast Etame And North Tchibala field</t>
  </si>
  <si>
    <t>Impairment of Proved Properties</t>
  </si>
  <si>
    <t>Debt</t>
  </si>
  <si>
    <t>Debt [Abstract]</t>
  </si>
  <si>
    <t xml:space="preserve">5. DEBT
We have a loan agreement with the IFC for a $65.0 million revolving credit facility, which is secured by the assets of our Gabon subsidiary, VAALCO Gabon (Etame), Inc. The borrowing base under the IFC credit facility is based upon our proved reserves and risk adjusted probable reserves and is re-determined semi-annually by the IFC as of June 30 and December 31. In addition, the borrowing base may be adjusted pursuant to certain non-scheduled redeterminations. The borrowing base was re-determined effective December 31, 2015 at $20.1 million, with $15.0 million drawn at December 31, 2015 and March 31, 2016. In addition, the IFC communicated to us that if we were to seek additional drawdowns before the next redetermination date (as of June 30, 2016), the IFC could elect, under the terms of the loan agreement, to conduct an interim redetermination, which it believes could result in a borrowing base of less than $20.1 million if commodity prices are lower than they were at December 31, 2015. Therefore, we currently have very limited borrowing capacity under our IFC credit facility.
Under the IFC credit facility, we are required to maintain a ratio of our net debt to EBITDAX (as defined in the credit agreement) of not more than 3.0 to 1.0. Forecasting our compliance with the financial covenant in future periods is inherently uncertain. Factors that could impact our net debt to EBITDAX in future periods include future realized prices for sales of oil and natural gas, estimated future production, returns generated by our capital program, and future interest costs, among others. We are in compliance with all financial covenants as of March 31, 2016 . However, based upon the current covenant calculations, we would not be able to draw up to the $20.1 million and remain in compliance.
Under the debt agreement the senior tranche decreases by $6.25 million and the subordinated tranche decreases by $1.88 million every six months beginning June 30, 2016 through December 2019. The borrowed amounts approximate fair value because the interest approximates current market rates for similar instruments. Interest is paid quarterly at a rate of LIBOR plus a spread of 3.75% and 5.75% for the senior tranche and subordinated tranche, respectively. We pay commitment fees on the undrawn portion of the total commitments. Commitment fees for the lenders are equal to 1.5% of the unused balance of the senior tranche of $50.0 million and 2.3% of the unused balance of the subordinated tranche of $15.0 million when a commitment is available for utilization.
The interest rate on outstanding borrowings, excluding commitment fees, was 4.36% and 4.32 % in the quarters ended March 31¸ 2016 and 2015. Interest expense incurred, including commitment fees on the available balance, was $0.5 million and $0.5 million for the quarters ended March 31¸ 2016 and 2015 .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No interest expense was capitalized for the quarter ended March 31, 2016. For the quarter ended March 31¸ 2015, $0.2 million of interest expense was capitalized. </t>
  </si>
  <si>
    <t>Commitments And Contingencies</t>
  </si>
  <si>
    <t>Commitments And Contingencies [Abstract]</t>
  </si>
  <si>
    <t xml:space="preserve">6. COMMITMENTS AND CONTINGENCIES
Litigation
On December 7, 2015, Plaintiff Vladimir Gusinsky Living Trust filed a stockholder class action lawsuit in the Court of Chancery of the State of Delaware (the “Court”) against the Company and all of its directors alleging that certain provisions of the Company’s Restated Charter and Second Amended and Restated Bylaws that restricted the removal of its directors to removal for cause only (the “director removal provisions”) were invalid as a matter of Delaware law. Plaintiff George Shapiro also filed a similar stockholder class action lawsuit in the Court on December 7, 2015. Thereafter, the plaintiffs agreed to the consolidation of their cases (the “Consolidated Case”).
After a hearing on the Consolidated Case on December 21, 2015, Vice Chancellor Laster issued an opinion in In re VAALCO Energy, Inc. Stockholder Litigation , Consol. C.A. No. 11775-VCL holding that, in the absence of a classified board or cumulative voting, the director removal provisions conflicted with Section 141(k) of the Delaware General Corporation Law and are therefore invalid.
On April 20, 2016, the Court approved a Stipulation and Order of Dismissal entered into by the parties in the Consolidated Case. We agreed to settle plaintiffs’ application for an award of attorneys’ fees and expenses due to the costs of defense of that application and litigation risk associated therewith.
Rig commitment
In 2014, we entered into a long-term contract for a jackup drilling rig for the multi-well development drilling campaign offshore Gabon. The campaign included the drilling of development wells and workovers of existing wells in the Etame Marin block. We began demobilization in January and released the drilling rig in February, prior to the July 2016 contract termination date, because we no longer intend to drill any wells in 2016 on our Etame Marin block offshore Gabon. An estimate of the maximum expense associated with day rate for the period from demobilization through contract expiration, plus normal and customary demobilization costs has been accrued in the first quarter of 2016, with a net to VAALCO liability of $8.9 million. The related expense is in the Other operating expense line of the statement of consolidated operations. We are currently in negotiations with the rig operator to settle the remaining amount due on the contract.
Gabon
Offshore
Abandonment
We have an agreed cash funding arrangement for the eventual abandonment of all offshore wells, platforms and facilities on the Etame Marin Block. Based upon the abandonment study completed in January 2016, t he abandonment cost estimate used for this purpose is approximately $61.1 million ( $17.3 million net to VAALCO) on an undiscounted basis. The obligation for abandonment of the Gabon offshore facilities is included in the Asset retirement obligation line on our condensed consolidated balance sheet. Through December 31, 2015, $18.3 million ( $5.1 million net to VAALCO) on an undiscounted basis has been funded, with the next funding of $2.6 million net to VAALCO expected to be required in 2016. This cash funding is reflected under Other noncurrent assets as Abandonment funding on our condensed consolidated balance sheet. Future changes to the abandonment costs estimate could change not only our asset retirement obligation, but the amount of future abandonment funding payments.
Audits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tentative agreement was reached with the Gabon Taxation Department in April 2015, and we are working with the Gabon Taxation Department to finalize the audit. During 2015, we accrued an estimated settlement of $0.3 million based upon preliminary negotiations. The ultimate outcome of the claim and impact cannot be predicted, and an adverse result of the audit could result in a material liability and adversely affect our financial condition.
Angola
Offshore
Partner receivable
In November 2006, we signed a production sharing contract for Block 5 offshore Angola. The four year primary term, with an optional three year extension, awarded us exploration rights to 1.4 million acres offshore central Angola, with a commitment to drill two exploratory wells. Our working interest is 40% and we carry the Angolan national oil company, Sonangol P&amp;P, for 10% of the work program. The government-assigned working interest partner was delinquent in paying their share of the costs several times in 2009 and was removed from the production sharing contract in 2010 by a governmental decree. The available 40% working interest in Block 5, offshore Angola was assigned to Sonangol P&amp;P effective on January 1, 2014. We invoiced Sonangol P&amp;P for the unpaid amounts from the defaulted partner plus the amounts incurred on the partner’s behalf during the period prior to assignment of the working interest totaling $7.6 million plus interest in April 2014. Due to the uncertainty of collection, we recorded a full allowance for that amount. Because this amount was not paid and Sonangol P&amp;P was slow in paying monthly cash call invoices since their assignment, we placed Sonangol P&amp;P in default in the first quarter of 2015.
On March 14, 2016, we received from Sonangol P&amp;P payment for the full amount owed us, including the previously written off receivable, as of December 31, 2015. The $7.6 million recovery is reflected in the Bad debt expense (recovery) and other line of the condensed statement of consolidated operations. Default interest of $3.2 million was received and is shown in the Interest income line of the condensed statement of consolidated operations. As of March 14, 2016, Sonangol P&amp;P was no longer in default.
Exploration well commitment
Under the current agreement with the Republic of Angola, we and our working interest partner, Sonangol P&amp;P are obligated to perform certain exploration activities by November 30, 2017. In the first quarter of 2015, we drilled an unsuccessful exploratory well on the Kindele prospect, which satisfied one of the well commitments. The agreement requires us to drill or commence drilling three additional exploration wells by the expiration date.
A $10.0 million assessment ($ 5.0 million net to VAALCO) applies to each of the three remaining exploratory well commitments, if any, that have not been spud at the end of the exploration period in November 2017. Due to the current outlook for oil prices and the uncertainties about the timing for our partner to pay its share of future costs, there may be delays in drilling the remaining three wells. We have continued to classify the $15.0 million commitment for drilling these wells as long term restricted cash on our balance sheet. We are seeking to extend the term of the exploration license and hence the well commitment deadline. </t>
  </si>
  <si>
    <t>Compensation</t>
  </si>
  <si>
    <t>Compensation [Abstract]</t>
  </si>
  <si>
    <t xml:space="preserve">7. COMPENSATION
Stock options
Stock options are granted under our long-term incentive plan and have an exercise price that may not be less than the fair market value of the underlying shares on the date of grant.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of our Board of Directors. A portion of the stock options granted in the three months ended March 31, 2016 and 2015 were vested immediately with the remainder vesting over a two year period.
Stock option activity for the three months ended March 31, 2016 is provided below:
﻿
﻿
﻿
Weighted
﻿
Number of
Weighted
Average
﻿
Shares
Average
Remaining
﻿
Underlying
Exercise Price
Contractual
﻿
Options
Per Share
Term
﻿
(in thousands)
(in years)
﻿ Outstanding at January 1, 2016
4,144
6.41
2.68
﻿ Granted
1,519
1.16
3.95
﻿ Forfeited/expired
(574)
6.57
1.20
﻿ Outstanding at March 31, 2016
5,089
4.82
3.03
Restricted shares
Shares of restricted stock may be granted under our long-term incentive plan and related compensation expense is recorded using the fair market value of the underlying shares on the date of grant. Restricted stock granted to employees will vest over a period determined by the Compensation Committee which is generally a three year period, vesting in three equal parts on the first three anniversaries of the date of the grant.
﻿
﻿
﻿
﻿
Weighted
﻿
Restricted
Average
﻿
Stock
Grant Price
﻿ Non-vested shares outstanding at January 1, 2016
419,888
3.83
﻿ Awards vested
(97,412)
5.49
﻿ Non-vested shares outstanding at March 31, 2016
322,476
3.33
In the three months ended March 31, 2016, 31,808 shares were added to treasury due to tax withholding on vesting restricted shares.
Stock appreciation rights (“SARs”)
Stock appreciation right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Compensation expense
We record non-cash compensation expense related to stock-based incentive compensation as general and administrative expense. For the three months ended March 31, 2016 and 2015 , non-cash compensation expense was $0 . 9 million and $1.7 million, related to stock options, common stock, restricted stock and SARs. Because we do not pay significant United States federal income taxes, no amounts were recorded for tax benefits. </t>
  </si>
  <si>
    <t>Income Taxes</t>
  </si>
  <si>
    <t>Income Tax [Abstract]</t>
  </si>
  <si>
    <t xml:space="preserve">﻿
8. INCOME TAXES
VAALCO and its domestic subsidiaries file a consolidated United States income tax return. Certain subsidiaries’ operations are also subject to foreign income taxes.
As discussed further in the Notes to the consolidated financial statements in our Form 10-K for December 31, 2015, we have deferred tax assets related to foreign tax credits, alternative minimum tax credits, and domestic and foreign net operating losses (“NOLs”).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full valuation allowances have been recorded as of March 31, 2016.
NOLs for our Gabon and Angola subsidiaries are included in the respective subsidiaries’ cost oil accounts which will be offset against future taxable revenues. In Angola, these NOLs are not available to offset financial gains which include foreign exchange gains and interest income. During the three months ended March 31, 2016, we recorded $3.0 million for income taxes in Angola on financial gains related to foreign exchange gains as well as the interest income paid by Sonangol P&amp;P on their past due joint interest account balance. The remaining income taxes for the three months ended March 31, 2016 and all of the income taxes for March 31, 2015 are attributable to foreign taxes payable in Gabon. </t>
  </si>
  <si>
    <t>Earnings Per Share</t>
  </si>
  <si>
    <t>Earnings Per Share [Abstract]</t>
  </si>
  <si>
    <t xml:space="preserve">9. EARNINGS PER SHARE
Basic earnings per share (“EPS”)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A reconciliation from basic to diluted shares follows:
﻿
﻿
Three Months Ended March 31,
﻿
2016
2015
﻿ Basic weighted average shares outstanding
58,512,657
57,981,347
﻿ Effect of dilutive securities
-
-
﻿ Diluted weighted average shares outstanding
58,512,657
57,981,347
﻿
﻿ Stock options excluded from dilutive calculation because they would be anti-dilutive
4,283,707
5,772,271
﻿
Because we recognized net losses for the three months ended March 31 , 2016 and 2015 , there were no dilutive securities for those periods . </t>
  </si>
  <si>
    <t>Segment Information</t>
  </si>
  <si>
    <t>Segment Information [Abstract]</t>
  </si>
  <si>
    <t xml:space="preserve">10. SEGMENT INFORMATION
Our operations are based in Gabon, Angola, Equatorial Guinea and the United States (“U.S.”). Each of our four reportable operating segments is organized and managed based upon geographic location. Our Chief Executive Officer, who is the chief operating decision maker, along with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not allocated to the reportable operating segments.
Segment activity for the three months ended March 31, 2016 and 2015 and segment assets at March 31, 2016 and December 31, 2015 are as follows:
﻿
﻿
﻿
Three Months Ended March 31, 2016
﻿
Equatorial
Corporate
﻿ (in thousands)
Gabon
Angola
Guinea
U.S.
and Other
Total
﻿ Revenues-oil and gas sales
$ 10,908
$
-
$
-
$ 68
$
-
$ 10,976
﻿ Depreciation, depletion and amortization
2,143
3
-
21
74
2,241
﻿ Impairment of proved properties
-
-
-
-
-
-
﻿ Bad debt expense (recovery) and other
343
(7,629)
-
-
-
(7,286)
﻿ Operating income (loss)
(11,956)
7,306
(48)
(3)
(1,947)
(6,648)
﻿ Interest income (expense), net
(488)
3,201
-
-
-
2,713
﻿ Income tax expense
1,685
2,967
-
-
-
4,652
﻿ Additions to property and equipment
-
-
-
-
-
-
﻿
﻿
Three Months Ended March 31, 2015
﻿
Equatorial
Corporate
﻿ (in thousands)
Gabon
Angola
Guinea
U.S.
and Other
Total
﻿ Revenues-oil and gas sales
$ 18,100
$
-
$
-
$ 139
$
-
$ 18,239
﻿ Depreciation, depletion and amortization
5,706
3
-
170
56
5,935
﻿ Impairment of proved properties
5,399
-
-
-
-
5,399
﻿ Bad debt expense (recovery) and other
280
-
-
-
-
280
﻿ Operating income (loss)
(4,545)
(27,866)
(239)
248
(2,876)
(35,278)
﻿ Interest income (expense), net
(307)
-
-
-
1
(306)
﻿ Income tax expense
3,365
-
-
-
-
3,365
﻿ Additions to property and equipment
30,561
583
-
65
-
31,209
﻿
﻿
﻿
﻿
﻿
﻿
Equatorial
Corporate
﻿ (in thousands)
Gabon
Angola
Guinea
U.S.
and Other
Total
﻿ Total assets as of March 31, 2016
$ 82,582
$ 20,789
$ 10,186
$ 1,299
$ 1,834
$ 116,690
﻿ Total assets as of December 31, 2015
98,858
10,304
10,200
1,470
3,126
123,958
﻿
﻿ </t>
  </si>
  <si>
    <t>Subsequent Event</t>
  </si>
  <si>
    <t>Subsequent Events [Abstract]</t>
  </si>
  <si>
    <t>Subsequent Events [Text Block]</t>
  </si>
  <si>
    <t xml:space="preserve">11. SUBSEQUENT EVENTS
In April 2016 , we entered into put contracts on 36,000 barrels of oil per month for the period from June 2016 through February 2017 at Dated Brent of $40 per barrel. This volume represents approximately one-third of our total forecast sales volumes for the period. While these crude oil derivative contracts are intended to be an economic hedge, they do not qualify for hedge accounting. The contracts will be marked to market each period, with changes in value flowing through net income. The $0.8 million cost of these puts will be recorded as a deferred asset and amortized to net income in the period to which they relate. </t>
  </si>
  <si>
    <t>Accounting Policies (Policies)</t>
  </si>
  <si>
    <t>Receivables Trade And Other Accounts Receivable Allowance For Doubtful Accounts Policy</t>
  </si>
  <si>
    <t xml:space="preserve">Allowances for bad debts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the condensed statements of consolidated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months ended March 31, 2016, we increased the allowance for VAT due from Gabon by $0.5 million. With respect to accounts with partners, in March 2016, Sonangol P&amp;P paid its past-due balances plus interest, and we fully reversed the allowance of $7.6 million to reflect the recovery. There were no changes in the allowance for bad debts during the three months ended March 31, 2015. We are currently working with the government of Gabon to finalize a payment schedule for the reimbursement of past due VAT </t>
  </si>
  <si>
    <t>Compensation (Tables)</t>
  </si>
  <si>
    <t>Stock Option Activity</t>
  </si>
  <si>
    <t xml:space="preserve">﻿
﻿
﻿
Weighted
﻿
Number of
Weighted
Average
﻿
Shares
Average
Remaining
﻿
Underlying
Exercise Price
Contractual
﻿
Options
Per Share
Term
﻿
(in thousands)
(in years)
﻿ Outstanding at January 1, 2016
4,144
6.41
2.68
﻿ Granted
1,519
1.16
3.95
﻿ Forfeited/expired
(574)
6.57
1.20
﻿ Outstanding at March 31, 2016
5,089
4.82
3.03
﻿ </t>
  </si>
  <si>
    <t>Summary of Non Vested Awards</t>
  </si>
  <si>
    <t xml:space="preserve">﻿
﻿
﻿
Weighted
﻿
Restricted
Average
﻿
Stock
Grant Price
﻿ Non-vested shares outstanding at January 1, 2016
419,888
3.83
﻿ Awards vested
(97,412)
5.49
﻿ Non-vested shares outstanding at March 31, 2016
322,476
3.33
﻿ </t>
  </si>
  <si>
    <t>Earnings Per Share (Tables)</t>
  </si>
  <si>
    <t>Schedule of Diluted Shares</t>
  </si>
  <si>
    <t xml:space="preserve">A reconciliation from basic to diluted shares follows:
﻿
﻿
Three Months Ended March 31,
﻿
2016
2015
﻿ Basic weighted average shares outstanding
58,512,657
57,981,347
﻿ Effect of dilutive securities
-
-
﻿ Diluted weighted average shares outstanding
58,512,657
57,981,347
﻿
﻿ Stock options excluded from dilutive calculation because they would be anti-dilutive
4,283,707
5,772,271
﻿ </t>
  </si>
  <si>
    <t>Segment Information (Tables)</t>
  </si>
  <si>
    <t>Segment Activity</t>
  </si>
  <si>
    <t xml:space="preserve">Segment activity for the three months ended March 31, 2016 and 2015 and segment assets at March 31, 2016 and December 31, 2015 are as follows:
﻿
﻿
﻿
Three Months Ended March 31, 2016
﻿
Equatorial
Corporate
﻿ (in thousands)
Gabon
Angola
Guinea
U.S.
and Other
Total
﻿ Revenues-oil and gas sales
$ 10,908
$
-
$
-
$ 68
$
-
$ 10,976
﻿ Depreciation, depletion and amortization
2,143
3
-
21
74
2,241
﻿ Impairment of proved properties
-
-
-
-
-
-
﻿ Bad debt expense (recovery) and other
343
(7,629)
-
-
-
(7,286)
﻿ Operating income (loss)
(11,956)
7,306
(48)
(3)
(1,947)
(6,648)
﻿ Interest income (expense), net
(488)
3,201
-
-
-
2,713
﻿ Income tax expense
1,685
2,967
-
-
-
4,652
﻿ Additions to property and equipment
-
-
-
-
-
-
﻿
﻿
Three Months Ended March 31, 2015
﻿
Equatorial
Corporate
﻿ (in thousands)
Gabon
Angola
Guinea
U.S.
and Other
Total
﻿ Revenues-oil and gas sales
$ 18,100
$
-
$
-
$ 139
$
-
$ 18,239
﻿ Depreciation, depletion and amortization
5,706
3
-
170
56
5,935
﻿ Impairment of proved properties
5,399
-
-
-
-
5,399
﻿ Bad debt expense (recovery) and other
280
-
-
-
-
280
﻿ Operating income (loss)
(4,545)
(27,866)
(239)
248
(2,876)
(35,278)
﻿ Interest income (expense), net
(307)
-
-
-
1
(306)
﻿ Income tax expense
3,365
-
-
-
-
3,365
﻿ Additions to property and equipment
30,561
583
-
65
-
31,209
﻿
﻿ </t>
  </si>
  <si>
    <t>Segment Long-lived Assets And Total Assets</t>
  </si>
  <si>
    <t xml:space="preserve">﻿
Equatorial
Corporate
﻿ (in thousands)
Gabon
Angola
Guinea
U.S.
and Other
Total
﻿ Total assets as of March 31, 2016
$ 82,582
$ 20,789
$ 10,186
$ 1,299
$ 1,834
$ 116,690
﻿ Total assets as of December 31, 2015
98,858
10,304
10,200
1,470
3,126
123,958
﻿ </t>
  </si>
  <si>
    <t>Organization and Accounting Policies (Narrative1) (Detail) - USD ($)</t>
  </si>
  <si>
    <t>Error Corrections and Prior Period Adjustments Restatement [Line Items]</t>
  </si>
  <si>
    <t>Current Income Tax Expense (Benefit)</t>
  </si>
  <si>
    <t>Net Income Loss</t>
  </si>
  <si>
    <t>Angola [Member]</t>
  </si>
  <si>
    <t>Group 42-BLR Group [Member]</t>
  </si>
  <si>
    <t>Legal expense</t>
  </si>
  <si>
    <t>Accounting Policies (Narrative2) (Detail) $ in Millions</t>
  </si>
  <si>
    <t>Mar. 31, 2016USD ($)</t>
  </si>
  <si>
    <t>Allowance for Doubtful Accounts Receivable, Period Increase (Decrease)</t>
  </si>
  <si>
    <t>Allowance for Doubtful Accounts Receivable, Recoveries</t>
  </si>
  <si>
    <t>Liquidity And Going Concern (Details) - USD ($) $ in Thousands</t>
  </si>
  <si>
    <t>Credit facility borrowing base</t>
  </si>
  <si>
    <t>Oil And Natural Gas Properties And Equipment (Narrative) (Detail) - USD ($) $ in Thousands</t>
  </si>
  <si>
    <t>Fair Value, Assets and Liabilities Measured on Recurring and Nonrecurring Basis [Line Items]</t>
  </si>
  <si>
    <t>Fair value of fields</t>
  </si>
  <si>
    <t>Debt (Detail) - USD ($) $ in Thousands</t>
  </si>
  <si>
    <t>Line Of Credit Facility [Line Items]</t>
  </si>
  <si>
    <t>Average interest rate on bank debt</t>
  </si>
  <si>
    <t>4.36%</t>
  </si>
  <si>
    <t>4.32%</t>
  </si>
  <si>
    <t>Incurred interest expense</t>
  </si>
  <si>
    <t>Capitalized interest expense</t>
  </si>
  <si>
    <t>Maximum [Member]</t>
  </si>
  <si>
    <t>Ratio of net debt to EBITDAX</t>
  </si>
  <si>
    <t>Revolving Credit Facility [Member] | IFC Credit Facility [Member]</t>
  </si>
  <si>
    <t>Maximum borrowing capacity under loan agreement</t>
  </si>
  <si>
    <t>Senior Tranche [Member]</t>
  </si>
  <si>
    <t>Decrease in debt instrument</t>
  </si>
  <si>
    <t>Debt instrument interest rate spread</t>
  </si>
  <si>
    <t>3.75%</t>
  </si>
  <si>
    <t>Debt instrument, commitment fee</t>
  </si>
  <si>
    <t>1.50%</t>
  </si>
  <si>
    <t>Subordinated Tranche [Member]</t>
  </si>
  <si>
    <t>5.75%</t>
  </si>
  <si>
    <t>2.30%</t>
  </si>
  <si>
    <t>Commitments And Contingencies (Narrative) (Detail) $ in Thousands, a in Millions</t>
  </si>
  <si>
    <t>1 Months Ended</t>
  </si>
  <si>
    <t>12 Months Ended</t>
  </si>
  <si>
    <t>Nov. 30, 2006aitem</t>
  </si>
  <si>
    <t>Mar. 31, 2016USD ($)item</t>
  </si>
  <si>
    <t>Jun. 30, 2015USD ($)</t>
  </si>
  <si>
    <t>Mar. 31, 2015USD ($)</t>
  </si>
  <si>
    <t>Dec. 31, 2015USD ($)</t>
  </si>
  <si>
    <t>Dec. 31, 2016USD ($)</t>
  </si>
  <si>
    <t>Apr. 30, 2014USD ($)</t>
  </si>
  <si>
    <t>Commitments And Contingencies [Line Items]</t>
  </si>
  <si>
    <t>Cash funding arrangement for abandonment of the offshore wells, platforms and facilities</t>
  </si>
  <si>
    <t>Cash funding arrangement for abandonment of the offshore wells, platforms and facilities net</t>
  </si>
  <si>
    <t>Abandonment cost related to annual funding</t>
  </si>
  <si>
    <t>Abandonment cost related to annual funding, net</t>
  </si>
  <si>
    <t>DGH audit settlement</t>
  </si>
  <si>
    <t>Number of exploration wells | item</t>
  </si>
  <si>
    <t>Accounts with partners, net of allowance</t>
  </si>
  <si>
    <t>Reversal of allowance</t>
  </si>
  <si>
    <t>Recorded restricted cash</t>
  </si>
  <si>
    <t>Sonangol P&amp;P [Member]</t>
  </si>
  <si>
    <t>Interst income</t>
  </si>
  <si>
    <t>Offshore Gabon [Member]</t>
  </si>
  <si>
    <t>Contractual Obligation accrued amount</t>
  </si>
  <si>
    <t>Area under acquire property exploration rights agreement term (acres) | a</t>
  </si>
  <si>
    <t>Joint operation agreement related to third party in working interest percentage</t>
  </si>
  <si>
    <t>40.00%</t>
  </si>
  <si>
    <t>Additional joint operation agreement related to third party in working interest percentage</t>
  </si>
  <si>
    <t>10.00%</t>
  </si>
  <si>
    <t>Production license agreement term</t>
  </si>
  <si>
    <t>4 years</t>
  </si>
  <si>
    <t>Production license agreement term extended by government</t>
  </si>
  <si>
    <t>3 years</t>
  </si>
  <si>
    <t>Total assessment of the exploration</t>
  </si>
  <si>
    <t>Assessment net to VAALCO</t>
  </si>
  <si>
    <t>Angola [Member] | Sonangol P&amp;P [Member]</t>
  </si>
  <si>
    <t>Compensation (Narrative) (Detail)</t>
  </si>
  <si>
    <t>15 Months Ended</t>
  </si>
  <si>
    <t>Mar. 31, 2016USD ($)shares</t>
  </si>
  <si>
    <t>Share Based Compensation Arrangement By Share Based Payment Award [Line Items]</t>
  </si>
  <si>
    <t>Stock options granted, exercisable life</t>
  </si>
  <si>
    <t>5 years</t>
  </si>
  <si>
    <t>Stock, vesting period</t>
  </si>
  <si>
    <t>Cash proceeds from exercise of stock options</t>
  </si>
  <si>
    <t>Stock options remainder vesting period</t>
  </si>
  <si>
    <t>2 years</t>
  </si>
  <si>
    <t>Shares repurchased | shares</t>
  </si>
  <si>
    <t>Stock Appreciation Rights (SARs) [Member]</t>
  </si>
  <si>
    <t>egy-Share-based Compensation Arrangement By Share-based Payment Award, Life</t>
  </si>
  <si>
    <t>egy-Share-based Compensation Arrangemet By Share Based Payment Award, Spread</t>
  </si>
  <si>
    <t>egy-Share-based Compensation Arrangement by Share-based Payment Award, Grant Date Share Price</t>
  </si>
  <si>
    <t>Share-based Compensation Arrangement by Share-based Payment Award, Equity Instruments Other than Options, Grants in Period | shares</t>
  </si>
  <si>
    <t>Compensation (Stock Option Activity) (Detail) - $ / shares shares in Thousands</t>
  </si>
  <si>
    <t>Number of Shares Underlying Options, Outstanding at beginning of period</t>
  </si>
  <si>
    <t>Number of Shares Underlying Options, Granted</t>
  </si>
  <si>
    <t>Number of Shares Underlying Options, Forfeited</t>
  </si>
  <si>
    <t>Number of Shares Underlying Options, Outstanding at end of period</t>
  </si>
  <si>
    <t>Weighted Average Exercise Price Per Share, Outstanding at beginning of period</t>
  </si>
  <si>
    <t>Weighted Average Exercise Price Per Share, Granted</t>
  </si>
  <si>
    <t>Weighted Average Exercise Price Per Share, Forfeited</t>
  </si>
  <si>
    <t>Weighted Average Exercise Price Per Share, Outstanding at end of period</t>
  </si>
  <si>
    <t>Weighted Average Remaining Contractual Term, Outstanding balance</t>
  </si>
  <si>
    <t>2 years 8 months 5 days</t>
  </si>
  <si>
    <t>Weighted Average Remaining Contractual Term, Granted</t>
  </si>
  <si>
    <t>3 years 11 months 12 days</t>
  </si>
  <si>
    <t>Weighted Average Remaining Contractual Term, Forfeited/cancelled</t>
  </si>
  <si>
    <t>1 year 2 months 12 days</t>
  </si>
  <si>
    <t>Weighted Average Remaining Contractual Term, Vested - end of period</t>
  </si>
  <si>
    <t>3 years 11 days</t>
  </si>
  <si>
    <t>Compensation (Summary Of Non Vested Awards) (Detail)</t>
  </si>
  <si>
    <t>Mar. 31, 2016$ / sharesshares</t>
  </si>
  <si>
    <t>Restricted Stock, Non-Vested Shares Outstanding at beginning period</t>
  </si>
  <si>
    <t>Awards vested</t>
  </si>
  <si>
    <t>Restricted Stock, Non-Vested Shares Outstanding at ending period</t>
  </si>
  <si>
    <t>Weighted Average Grant Price, Non-Vested Shares Outstanding at beginning period | $ / shares</t>
  </si>
  <si>
    <t>Weighted Average Grant Price, Awards vested | $ / shares</t>
  </si>
  <si>
    <t>Weighted Average Grant Price, Non-Vested Shares Outstanding at ending period | $ / shares</t>
  </si>
  <si>
    <t>Treasury Stock Shares Acquired</t>
  </si>
  <si>
    <t>Income Taxes (Narrative) (Detail) $ in Thousands</t>
  </si>
  <si>
    <t>Earnings Per Share (Detail) - shares</t>
  </si>
  <si>
    <t>Schedule of Diluted shares</t>
  </si>
  <si>
    <t>Stock options excluded from dilutive calculation because they would be anti-dilutive</t>
  </si>
  <si>
    <t>Segment Information (Narrative) (Detail)</t>
  </si>
  <si>
    <t>Mar. 31, 2016segment</t>
  </si>
  <si>
    <t>Number of reportable operating segments</t>
  </si>
  <si>
    <t>Segment Information (Segment Activity) (Detail) - USD ($) $ in Thousands</t>
  </si>
  <si>
    <t>Segment Reporting Information [Line Items]</t>
  </si>
  <si>
    <t>Revenues-oil and natural gas sales</t>
  </si>
  <si>
    <t>Operating income (loss)</t>
  </si>
  <si>
    <t>Interest income (expense), net</t>
  </si>
  <si>
    <t>Additions to properties and equipment</t>
  </si>
  <si>
    <t>Long lived assets</t>
  </si>
  <si>
    <t>Operating Segments [Member] | Gabon [Member]</t>
  </si>
  <si>
    <t>Operating Segments [Member] | Angola [Member]</t>
  </si>
  <si>
    <t>Operating Segments [Member] | Equatorial Guinea [Member]</t>
  </si>
  <si>
    <t>Operating Segments [Member] | United States [Member]</t>
  </si>
  <si>
    <t>Corporate And Other [Member]</t>
  </si>
  <si>
    <t>Subsequent Events (Detail) $ in Millions</t>
  </si>
  <si>
    <t>Apr. 25, 2016</t>
  </si>
  <si>
    <t>Apr. 30, 2016USD ($)$ / Boebbl</t>
  </si>
  <si>
    <t>Commodity Contract [Member] | Not Designated as Hedging Instrument [Member]</t>
  </si>
  <si>
    <t>Derivative Asset, Fair Value, Gross Asset | $</t>
  </si>
  <si>
    <t>Underlying, Derivative Energy Measure | $ / Boe</t>
  </si>
  <si>
    <t>Subsequent Event [Member]</t>
  </si>
  <si>
    <t>Subsequent Event, Date</t>
  </si>
  <si>
    <t>Apr. 1,
		2016</t>
  </si>
  <si>
    <t>Subsequent Event [Member] | Commodity Contract [Member] | Not Designated as Hedging Instrument [Member]</t>
  </si>
  <si>
    <t>Derivative, Nonmonetary Notional Amount per Month | bbl</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894627</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6" r="C16" t="n">
        <v>58495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1</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60</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66</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4156</v>
      </c>
      <c s="7" r="C3" t="n">
        <v>25357</v>
      </c>
    </row>
    <row r="4" spans="1:3">
      <c s="4" r="A4" t="s">
        <v>31</v>
      </c>
      <c s="6" r="B4" t="n">
        <v>796</v>
      </c>
      <c s="6" r="C4" t="n">
        <v>1048</v>
      </c>
    </row>
    <row r="5" spans="1:3">
      <c s="3" r="A5" t="s">
        <v>32</v>
      </c>
    </row>
    <row r="6" spans="1:3">
      <c s="4" r="A6" t="s">
        <v>33</v>
      </c>
      <c s="6" r="B6" t="n">
        <v>5423</v>
      </c>
      <c s="6" r="C6" t="n">
        <v>5353</v>
      </c>
    </row>
    <row r="7" spans="1:3">
      <c s="4" r="A7" t="s">
        <v>34</v>
      </c>
      <c s="6" r="B7" t="n">
        <v>23139</v>
      </c>
      <c s="6" r="C7" t="n">
        <v>27856</v>
      </c>
    </row>
    <row r="8" spans="1:3">
      <c s="4" r="A8" t="s">
        <v>35</v>
      </c>
      <c s="6" r="B8" t="n">
        <v>133</v>
      </c>
      <c s="6" r="C8" t="n">
        <v>42</v>
      </c>
    </row>
    <row r="9" spans="1:3">
      <c s="4" r="A9" t="s">
        <v>36</v>
      </c>
      <c s="6" r="B9" t="n">
        <v>920</v>
      </c>
      <c s="6" r="C9" t="n">
        <v>639</v>
      </c>
    </row>
    <row r="10" spans="1:3">
      <c s="4" r="A10" t="s">
        <v>37</v>
      </c>
      <c s="6" r="B10" t="n">
        <v>174</v>
      </c>
      <c s="6" r="C10" t="n">
        <v>194</v>
      </c>
    </row>
    <row r="11" spans="1:3">
      <c s="4" r="A11" t="s">
        <v>38</v>
      </c>
      <c s="6" r="B11" t="n">
        <v>3578</v>
      </c>
      <c s="6" r="C11" t="n">
        <v>3253</v>
      </c>
    </row>
    <row r="12" spans="1:3">
      <c s="4" r="A12" t="s">
        <v>39</v>
      </c>
      <c s="6" r="B12" t="n">
        <v>58319</v>
      </c>
      <c s="6" r="C12" t="n">
        <v>63742</v>
      </c>
    </row>
    <row r="13" spans="1:3">
      <c s="3" r="A13" t="s">
        <v>40</v>
      </c>
    </row>
    <row r="14" spans="1:3">
      <c s="4" r="A14" t="s">
        <v>41</v>
      </c>
      <c s="6" r="B14" t="n">
        <v>412593</v>
      </c>
      <c s="6" r="C14" t="n">
        <v>412593</v>
      </c>
    </row>
    <row r="15" spans="1:3">
      <c s="4" r="A15" t="s">
        <v>42</v>
      </c>
      <c s="6" r="B15" t="n">
        <v>10000</v>
      </c>
      <c s="6" r="C15" t="n">
        <v>10000</v>
      </c>
    </row>
    <row r="16" spans="1:3">
      <c s="4" r="A16" t="s">
        <v>43</v>
      </c>
      <c s="6" r="B16" t="n">
        <v>10726</v>
      </c>
      <c s="6" r="C16" t="n">
        <v>10948</v>
      </c>
    </row>
    <row r="17" spans="1:3">
      <c s="4" r="A17" t="s">
        <v>44</v>
      </c>
      <c s="6" r="B17" t="n">
        <v>433319</v>
      </c>
      <c s="6" r="C17" t="n">
        <v>433541</v>
      </c>
    </row>
    <row r="18" spans="1:3">
      <c s="4" r="A18" t="s">
        <v>45</v>
      </c>
      <c s="6" r="B18" t="n">
        <v>-402157</v>
      </c>
      <c s="6" r="C18" t="n">
        <v>-400168</v>
      </c>
    </row>
    <row r="19" spans="1:3">
      <c s="4" r="A19" t="s">
        <v>46</v>
      </c>
      <c s="6" r="B19" t="n">
        <v>31162</v>
      </c>
      <c s="6" r="C19" t="n">
        <v>33373</v>
      </c>
    </row>
    <row r="20" spans="1:3">
      <c s="3" r="A20" t="s">
        <v>47</v>
      </c>
    </row>
    <row r="21" spans="1:3">
      <c s="4" r="A21" t="s">
        <v>31</v>
      </c>
      <c s="6" r="B21" t="n">
        <v>15830</v>
      </c>
      <c s="6" r="C21" t="n">
        <v>15830</v>
      </c>
    </row>
    <row r="22" spans="1:3">
      <c s="4" r="A22" t="s">
        <v>48</v>
      </c>
      <c s="6" r="B22" t="n">
        <v>4690</v>
      </c>
      <c s="6" r="C22" t="n">
        <v>4221</v>
      </c>
    </row>
    <row r="23" spans="1:3">
      <c s="4" r="A23" t="s">
        <v>49</v>
      </c>
      <c s="6" r="B23" t="n">
        <v>1552</v>
      </c>
      <c s="6" r="C23" t="n">
        <v>1655</v>
      </c>
    </row>
    <row r="24" spans="1:3">
      <c s="4" r="A24" t="s">
        <v>50</v>
      </c>
      <c s="6" r="B24" t="n">
        <v>5137</v>
      </c>
      <c s="6" r="C24" t="n">
        <v>5137</v>
      </c>
    </row>
    <row r="25" spans="1:3">
      <c s="4" r="A25" t="s">
        <v>51</v>
      </c>
      <c s="6" r="B25" t="n">
        <v>116690</v>
      </c>
      <c s="6" r="C25" t="n">
        <v>123958</v>
      </c>
    </row>
    <row r="26" spans="1:3">
      <c s="3" r="A26" t="s">
        <v>52</v>
      </c>
    </row>
    <row r="27" spans="1:3">
      <c s="4" r="A27" t="s">
        <v>53</v>
      </c>
      <c s="6" r="B27" t="n">
        <v>43671</v>
      </c>
      <c s="6" r="C27" t="n">
        <v>46848</v>
      </c>
    </row>
    <row r="28" spans="1:3">
      <c s="4" r="A28" t="s">
        <v>54</v>
      </c>
      <c s="6" r="B28" t="n">
        <v>2967</v>
      </c>
    </row>
    <row r="29" spans="1:3">
      <c s="4" r="A29" t="s">
        <v>55</v>
      </c>
      <c s="6" r="B29" t="n">
        <v>19803</v>
      </c>
      <c s="6" r="C29" t="n">
        <v>19868</v>
      </c>
    </row>
    <row r="30" spans="1:3">
      <c s="4" r="A30" t="s">
        <v>56</v>
      </c>
      <c s="6" r="B30" t="n">
        <v>66441</v>
      </c>
      <c s="6" r="C30" t="n">
        <v>66716</v>
      </c>
    </row>
    <row r="31" spans="1:3">
      <c s="4" r="A31" t="s">
        <v>57</v>
      </c>
      <c s="6" r="B31" t="n">
        <v>16418</v>
      </c>
      <c s="6" r="C31" t="n">
        <v>16166</v>
      </c>
    </row>
    <row r="32" spans="1:3">
      <c s="4" r="A32" t="s">
        <v>58</v>
      </c>
      <c s="6" r="B32" t="n">
        <v>15000</v>
      </c>
      <c s="6" r="C32" t="n">
        <v>15000</v>
      </c>
    </row>
    <row r="33" spans="1:3">
      <c s="4" r="A33" t="s">
        <v>59</v>
      </c>
      <c s="7" r="B33" t="n">
        <v>97859</v>
      </c>
      <c s="7" r="C33" t="n">
        <v>97882</v>
      </c>
    </row>
    <row r="34" spans="1:3">
      <c s="4" r="A34" t="s">
        <v>60</v>
      </c>
      <c s="4" r="B34" t="s">
        <v>61</v>
      </c>
      <c s="4" r="C34" t="s">
        <v>61</v>
      </c>
    </row>
    <row r="35" spans="1:3">
      <c s="3" r="A35" t="s">
        <v>62</v>
      </c>
    </row>
    <row r="36" spans="1:3">
      <c s="4" r="A36" t="s">
        <v>63</v>
      </c>
      <c s="4" r="B36" t="s">
        <v>61</v>
      </c>
      <c s="4" r="C36" t="s">
        <v>61</v>
      </c>
    </row>
    <row r="37" spans="1:3">
      <c s="4" r="A37" t="s">
        <v>64</v>
      </c>
      <c s="7" r="B37" t="n">
        <v>6604</v>
      </c>
      <c s="7" r="C37" t="n">
        <v>6604</v>
      </c>
    </row>
    <row r="38" spans="1:3">
      <c s="4" r="A38" t="s">
        <v>65</v>
      </c>
      <c s="6" r="B38" t="n">
        <v>69977</v>
      </c>
      <c s="6" r="C38" t="n">
        <v>69118</v>
      </c>
    </row>
    <row r="39" spans="1:3">
      <c s="4" r="A39" t="s">
        <v>66</v>
      </c>
      <c s="6" r="B39" t="n">
        <v>-37923</v>
      </c>
      <c s="6" r="C39" t="n">
        <v>-37882</v>
      </c>
    </row>
    <row r="40" spans="1:3">
      <c s="4" r="A40" t="s">
        <v>67</v>
      </c>
      <c s="6" r="B40" t="n">
        <v>-19827</v>
      </c>
      <c s="6" r="C40" t="n">
        <v>-11764</v>
      </c>
    </row>
    <row r="41" spans="1:3">
      <c s="4" r="A41" t="s">
        <v>68</v>
      </c>
      <c s="6" r="B41" t="n">
        <v>18831</v>
      </c>
      <c s="6" r="C41" t="n">
        <v>26076</v>
      </c>
    </row>
    <row r="42" spans="1:3">
      <c s="4" r="A42" t="s">
        <v>69</v>
      </c>
      <c s="7" r="B42" t="n">
        <v>116690</v>
      </c>
      <c s="7" r="C42" t="n">
        <v>123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69</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191</v>
      </c>
      <c s="2" r="B1" t="s">
        <v>1</v>
      </c>
    </row>
    <row r="2" spans="1:4">
      <c s="2" r="B2" t="s">
        <v>2</v>
      </c>
      <c s="2" r="C2" t="s">
        <v>28</v>
      </c>
      <c s="2" r="D2" t="s">
        <v>80</v>
      </c>
    </row>
    <row r="3" spans="1:4">
      <c s="3" r="A3" t="s">
        <v>192</v>
      </c>
    </row>
    <row r="4" spans="1:4">
      <c s="4" r="A4" t="s">
        <v>193</v>
      </c>
      <c s="7" r="B4" t="n">
        <v>3000000</v>
      </c>
    </row>
    <row r="5" spans="1:4">
      <c s="4" r="A5" t="s">
        <v>194</v>
      </c>
      <c s="6" r="B5" t="n">
        <v>-8063000</v>
      </c>
      <c s="7" r="D5" t="n">
        <v>-39005000</v>
      </c>
    </row>
    <row r="6" spans="1:4">
      <c s="4" r="A6" t="s">
        <v>195</v>
      </c>
    </row>
    <row r="7" spans="1:4">
      <c s="3" r="A7" t="s">
        <v>192</v>
      </c>
    </row>
    <row r="8" spans="1:4">
      <c s="4" r="A8" t="s">
        <v>193</v>
      </c>
      <c s="7" r="B8" t="n">
        <v>3000000</v>
      </c>
    </row>
    <row r="9" spans="1:4">
      <c s="4" r="A9" t="s">
        <v>196</v>
      </c>
    </row>
    <row r="10" spans="1:4">
      <c s="3" r="A10" t="s">
        <v>192</v>
      </c>
    </row>
    <row r="11" spans="1:4">
      <c s="4" r="A11" t="s">
        <v>197</v>
      </c>
      <c s="7" r="C11" t="n">
        <v>35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198</v>
      </c>
      <c s="2" r="B1" t="s">
        <v>1</v>
      </c>
    </row>
    <row r="2" spans="1:2">
      <c s="2" r="B2" t="s">
        <v>199</v>
      </c>
    </row>
    <row r="3" spans="1:2">
      <c s="3" r="A3" t="s">
        <v>141</v>
      </c>
    </row>
    <row r="4" spans="1:2">
      <c s="4" r="A4" t="s">
        <v>200</v>
      </c>
      <c s="8" r="B4" t="n">
        <v>0.5</v>
      </c>
    </row>
    <row r="5" spans="1:2">
      <c s="4" r="A5" t="s">
        <v>201</v>
      </c>
      <c s="8" r="B5" t="n">
        <v>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2</v>
      </c>
      <c s="2" r="B1" t="s">
        <v>1</v>
      </c>
    </row>
    <row r="2" spans="1:3">
      <c s="2" r="B2" t="s">
        <v>2</v>
      </c>
      <c s="2" r="C2" t="s">
        <v>80</v>
      </c>
    </row>
    <row r="3" spans="1:3">
      <c s="3" r="A3" t="s">
        <v>144</v>
      </c>
    </row>
    <row r="4" spans="1:3">
      <c s="4" r="A4" t="s">
        <v>82</v>
      </c>
      <c s="7" r="B4" t="n">
        <v>10976</v>
      </c>
      <c s="7" r="C4" t="n">
        <v>18239</v>
      </c>
    </row>
    <row r="5" spans="1:3">
      <c s="4" r="A5" t="s">
        <v>203</v>
      </c>
      <c s="7" r="B5" t="n">
        <v>20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4</v>
      </c>
      <c s="2" r="B1" t="s">
        <v>1</v>
      </c>
    </row>
    <row r="2" spans="1:4">
      <c s="2" r="B2" t="s">
        <v>80</v>
      </c>
      <c s="2" r="C2" t="s">
        <v>2</v>
      </c>
      <c s="2" r="D2" t="s">
        <v>28</v>
      </c>
    </row>
    <row r="3" spans="1:4">
      <c s="3" r="A3" t="s">
        <v>205</v>
      </c>
    </row>
    <row r="4" spans="1:4">
      <c s="4" r="A4" t="s">
        <v>206</v>
      </c>
      <c s="7" r="C4" t="n">
        <v>412593</v>
      </c>
      <c s="7" r="D4" t="n">
        <v>412593</v>
      </c>
    </row>
    <row r="5" spans="1:4">
      <c s="4" r="A5" t="s">
        <v>88</v>
      </c>
      <c s="7" r="B5" t="n">
        <v>5399</v>
      </c>
    </row>
    <row r="6" spans="1:4">
      <c s="4" r="A6" t="s">
        <v>151</v>
      </c>
    </row>
    <row r="7" spans="1:4">
      <c s="3" r="A7" t="s">
        <v>205</v>
      </c>
    </row>
    <row r="8" spans="1:4">
      <c s="4" r="A8" t="s">
        <v>206</v>
      </c>
      <c s="7" r="B8"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07</v>
      </c>
      <c s="2" r="B1" t="s">
        <v>1</v>
      </c>
    </row>
    <row r="2" spans="1:4">
      <c s="2" r="B2" t="s">
        <v>2</v>
      </c>
      <c s="2" r="C2" t="s">
        <v>80</v>
      </c>
      <c s="2" r="D2" t="s">
        <v>28</v>
      </c>
    </row>
    <row r="3" spans="1:4">
      <c s="3" r="A3" t="s">
        <v>208</v>
      </c>
    </row>
    <row r="4" spans="1:4">
      <c s="4" r="A4" t="s">
        <v>203</v>
      </c>
      <c s="7" r="B4" t="n">
        <v>20100</v>
      </c>
    </row>
    <row r="5" spans="1:4">
      <c s="4" r="A5" t="s">
        <v>58</v>
      </c>
      <c s="7" r="B5" t="n">
        <v>15000</v>
      </c>
      <c s="7" r="D5" t="n">
        <v>15000</v>
      </c>
    </row>
    <row r="6" spans="1:4">
      <c s="4" r="A6" t="s">
        <v>209</v>
      </c>
      <c s="4" r="B6" t="s">
        <v>210</v>
      </c>
      <c s="4" r="C6" t="s">
        <v>211</v>
      </c>
    </row>
    <row r="7" spans="1:4">
      <c s="4" r="A7" t="s">
        <v>212</v>
      </c>
      <c s="7" r="B7" t="n">
        <v>500</v>
      </c>
      <c s="7" r="C7" t="n">
        <v>500</v>
      </c>
    </row>
    <row r="8" spans="1:4">
      <c s="4" r="A8" t="s">
        <v>213</v>
      </c>
      <c s="7" r="C8" t="n">
        <v>200</v>
      </c>
    </row>
    <row r="9" spans="1:4">
      <c s="4" r="A9" t="s">
        <v>214</v>
      </c>
    </row>
    <row r="10" spans="1:4">
      <c s="3" r="A10" t="s">
        <v>208</v>
      </c>
    </row>
    <row r="11" spans="1:4">
      <c s="4" r="A11" t="s">
        <v>215</v>
      </c>
      <c s="6" r="B11" t="n">
        <v>3</v>
      </c>
    </row>
    <row r="12" spans="1:4">
      <c s="4" r="A12" t="s">
        <v>216</v>
      </c>
    </row>
    <row r="13" spans="1:4">
      <c s="3" r="A13" t="s">
        <v>208</v>
      </c>
    </row>
    <row r="14" spans="1:4">
      <c s="4" r="A14" t="s">
        <v>217</v>
      </c>
      <c s="7" r="B14" t="n">
        <v>65000</v>
      </c>
    </row>
    <row r="15" spans="1:4">
      <c s="4" r="A15" t="s">
        <v>218</v>
      </c>
    </row>
    <row r="16" spans="1:4">
      <c s="3" r="A16" t="s">
        <v>208</v>
      </c>
    </row>
    <row r="17" spans="1:4">
      <c s="4" r="A17" t="s">
        <v>217</v>
      </c>
      <c s="6" r="B17" t="n">
        <v>50000</v>
      </c>
    </row>
    <row r="18" spans="1:4">
      <c s="4" r="A18" t="s">
        <v>219</v>
      </c>
      <c s="7" r="B18" t="n">
        <v>6250</v>
      </c>
    </row>
    <row r="19" spans="1:4">
      <c s="4" r="A19" t="s">
        <v>220</v>
      </c>
      <c s="4" r="B19" t="s">
        <v>221</v>
      </c>
    </row>
    <row r="20" spans="1:4">
      <c s="4" r="A20" t="s">
        <v>222</v>
      </c>
      <c s="4" r="B20" t="s">
        <v>223</v>
      </c>
    </row>
    <row r="21" spans="1:4">
      <c s="4" r="A21" t="s">
        <v>224</v>
      </c>
    </row>
    <row r="22" spans="1:4">
      <c s="3" r="A22" t="s">
        <v>208</v>
      </c>
    </row>
    <row r="23" spans="1:4">
      <c s="4" r="A23" t="s">
        <v>217</v>
      </c>
      <c s="7" r="B23" t="n">
        <v>15000</v>
      </c>
    </row>
    <row r="24" spans="1:4">
      <c s="4" r="A24" t="s">
        <v>219</v>
      </c>
      <c s="7" r="B24" t="n">
        <v>1880</v>
      </c>
    </row>
    <row r="25" spans="1:4">
      <c s="4" r="A25" t="s">
        <v>220</v>
      </c>
      <c s="4" r="B25" t="s">
        <v>225</v>
      </c>
    </row>
    <row r="26" spans="1:4">
      <c s="4" r="A26" t="s">
        <v>222</v>
      </c>
      <c s="4" r="B26" t="s">
        <v>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1"/>
    <col customWidth="1" max="5" min="5" width="21"/>
    <col customWidth="1" max="6" min="6" width="21"/>
    <col customWidth="1" max="7" min="7" width="21"/>
    <col customWidth="1" max="8" min="8" width="21"/>
  </cols>
  <sheetData>
    <row r="1" spans="1:8">
      <c s="1" r="A1" t="s">
        <v>227</v>
      </c>
      <c s="2" r="B1" t="s">
        <v>228</v>
      </c>
      <c s="2" r="C1" t="s">
        <v>1</v>
      </c>
      <c s="2" r="F1" t="s">
        <v>229</v>
      </c>
    </row>
    <row r="2" spans="1:8">
      <c s="2" r="B2" t="s">
        <v>230</v>
      </c>
      <c s="2" r="C2" t="s">
        <v>231</v>
      </c>
      <c s="2" r="D2" t="s">
        <v>232</v>
      </c>
      <c s="2" r="E2" t="s">
        <v>233</v>
      </c>
      <c s="2" r="F2" t="s">
        <v>234</v>
      </c>
      <c s="2" r="G2" t="s">
        <v>235</v>
      </c>
      <c s="2" r="H2" t="s">
        <v>236</v>
      </c>
    </row>
    <row r="3" spans="1:8">
      <c s="3" r="A3" t="s">
        <v>237</v>
      </c>
    </row>
    <row r="4" spans="1:8">
      <c s="4" r="A4" t="s">
        <v>238</v>
      </c>
      <c s="7" r="F4" t="n">
        <v>18300</v>
      </c>
    </row>
    <row r="5" spans="1:8">
      <c s="4" r="A5" t="s">
        <v>239</v>
      </c>
      <c s="6" r="F5" t="n">
        <v>5100</v>
      </c>
    </row>
    <row r="6" spans="1:8">
      <c s="4" r="A6" t="s">
        <v>240</v>
      </c>
      <c s="6" r="F6" t="n">
        <v>61100</v>
      </c>
    </row>
    <row r="7" spans="1:8">
      <c s="4" r="A7" t="s">
        <v>241</v>
      </c>
      <c s="6" r="F7" t="n">
        <v>17300</v>
      </c>
    </row>
    <row r="8" spans="1:8">
      <c s="4" r="A8" t="s">
        <v>242</v>
      </c>
      <c s="7" r="D8" t="n">
        <v>300</v>
      </c>
    </row>
    <row r="9" spans="1:8">
      <c s="4" r="A9" t="s">
        <v>50</v>
      </c>
      <c s="7" r="C9" t="n">
        <v>5137</v>
      </c>
      <c s="6" r="F9" t="n">
        <v>5137</v>
      </c>
      <c s="7" r="G9" t="n">
        <v>2600</v>
      </c>
    </row>
    <row r="10" spans="1:8">
      <c s="4" r="A10" t="s">
        <v>243</v>
      </c>
      <c s="6" r="B10" t="n">
        <v>2</v>
      </c>
      <c s="6" r="C10" t="n">
        <v>3</v>
      </c>
    </row>
    <row r="11" spans="1:8">
      <c s="4" r="A11" t="s">
        <v>72</v>
      </c>
      <c s="6" r="F11" t="n">
        <v>7600</v>
      </c>
    </row>
    <row r="12" spans="1:8">
      <c s="4" r="A12" t="s">
        <v>244</v>
      </c>
      <c s="7" r="C12" t="n">
        <v>23139</v>
      </c>
      <c s="6" r="F12" t="n">
        <v>27856</v>
      </c>
    </row>
    <row r="13" spans="1:8">
      <c s="4" r="A13" t="s">
        <v>245</v>
      </c>
      <c s="6" r="C13" t="n">
        <v>7600</v>
      </c>
    </row>
    <row r="14" spans="1:8">
      <c s="4" r="A14" t="s">
        <v>246</v>
      </c>
      <c s="6" r="C14" t="n">
        <v>15830</v>
      </c>
      <c s="6" r="F14" t="n">
        <v>15830</v>
      </c>
    </row>
    <row r="15" spans="1:8">
      <c s="4" r="A15" t="s">
        <v>85</v>
      </c>
      <c s="6" r="C15" t="n">
        <v>1</v>
      </c>
      <c s="7" r="E15" t="n">
        <v>27459</v>
      </c>
    </row>
    <row r="16" spans="1:8">
      <c s="4" r="A16" t="s">
        <v>112</v>
      </c>
      <c s="7" r="E16" t="n">
        <v>27222</v>
      </c>
    </row>
    <row r="17" spans="1:8">
      <c s="4" r="A17" t="s">
        <v>57</v>
      </c>
      <c s="6" r="C17" t="n">
        <v>16418</v>
      </c>
      <c s="7" r="F17" t="n">
        <v>16166</v>
      </c>
    </row>
    <row r="18" spans="1:8">
      <c s="4" r="A18" t="s">
        <v>247</v>
      </c>
    </row>
    <row r="19" spans="1:8">
      <c s="3" r="A19" t="s">
        <v>237</v>
      </c>
    </row>
    <row r="20" spans="1:8">
      <c s="4" r="A20" t="s">
        <v>245</v>
      </c>
      <c s="6" r="C20" t="n">
        <v>7600</v>
      </c>
    </row>
    <row r="21" spans="1:8">
      <c s="4" r="A21" t="s">
        <v>248</v>
      </c>
      <c s="6" r="C21" t="n">
        <v>3200</v>
      </c>
    </row>
    <row r="22" spans="1:8">
      <c s="4" r="A22" t="s">
        <v>249</v>
      </c>
    </row>
    <row r="23" spans="1:8">
      <c s="3" r="A23" t="s">
        <v>237</v>
      </c>
    </row>
    <row r="24" spans="1:8">
      <c s="4" r="A24" t="s">
        <v>250</v>
      </c>
      <c s="6" r="C24" t="n">
        <v>8900</v>
      </c>
    </row>
    <row r="25" spans="1:8">
      <c s="4" r="A25" t="s">
        <v>195</v>
      </c>
    </row>
    <row r="26" spans="1:8">
      <c s="3" r="A26" t="s">
        <v>237</v>
      </c>
    </row>
    <row r="27" spans="1:8">
      <c s="4" r="A27" t="s">
        <v>251</v>
      </c>
      <c s="10" r="B27" t="n">
        <v>1.4</v>
      </c>
    </row>
    <row r="28" spans="1:8">
      <c s="4" r="A28" t="s">
        <v>252</v>
      </c>
      <c s="4" r="B28" t="s">
        <v>253</v>
      </c>
    </row>
    <row r="29" spans="1:8">
      <c s="4" r="A29" t="s">
        <v>254</v>
      </c>
      <c s="4" r="B29" t="s">
        <v>255</v>
      </c>
    </row>
    <row r="30" spans="1:8">
      <c s="4" r="A30" t="s">
        <v>256</v>
      </c>
      <c s="4" r="B30" t="s">
        <v>257</v>
      </c>
    </row>
    <row r="31" spans="1:8">
      <c s="4" r="A31" t="s">
        <v>258</v>
      </c>
      <c s="4" r="B31" t="s">
        <v>259</v>
      </c>
    </row>
    <row r="32" spans="1:8">
      <c s="4" r="A32" t="s">
        <v>260</v>
      </c>
      <c s="6" r="C32" t="n">
        <v>10000</v>
      </c>
    </row>
    <row r="33" spans="1:8">
      <c s="4" r="A33" t="s">
        <v>261</v>
      </c>
      <c s="7" r="C33" t="n">
        <v>5000</v>
      </c>
    </row>
    <row r="34" spans="1:8">
      <c s="4" r="A34" t="s">
        <v>262</v>
      </c>
    </row>
    <row r="35" spans="1:8">
      <c s="3" r="A35" t="s">
        <v>237</v>
      </c>
    </row>
    <row r="36" spans="1:8">
      <c s="4" r="A36" t="s">
        <v>244</v>
      </c>
      <c s="7" r="H36" t="n">
        <v>7600</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6"/>
  </cols>
  <sheetData>
    <row r="1" spans="1:4">
      <c s="1" r="A1" t="s">
        <v>263</v>
      </c>
      <c s="2" r="B1" t="s">
        <v>1</v>
      </c>
      <c s="2" r="D1" t="s">
        <v>264</v>
      </c>
    </row>
    <row r="2" spans="1:4">
      <c s="2" r="B2" t="s">
        <v>265</v>
      </c>
      <c s="2" r="C2" t="s">
        <v>233</v>
      </c>
      <c s="2" r="D2" t="s">
        <v>2</v>
      </c>
    </row>
    <row r="3" spans="1:4">
      <c s="3" r="A3" t="s">
        <v>266</v>
      </c>
    </row>
    <row r="4" spans="1:4">
      <c s="4" r="A4" t="s">
        <v>113</v>
      </c>
      <c s="7" r="B4" t="n">
        <v>859000</v>
      </c>
      <c s="7" r="C4" t="n">
        <v>1654000</v>
      </c>
    </row>
    <row r="5" spans="1:4">
      <c s="4" r="A5" t="s">
        <v>267</v>
      </c>
      <c s="4" r="B5" t="s">
        <v>268</v>
      </c>
    </row>
    <row r="6" spans="1:4">
      <c s="4" r="A6" t="s">
        <v>269</v>
      </c>
      <c s="4" r="B6" t="s">
        <v>259</v>
      </c>
    </row>
    <row r="7" spans="1:4">
      <c s="4" r="A7" t="s">
        <v>270</v>
      </c>
      <c s="7" r="C7" t="n">
        <v>445000</v>
      </c>
    </row>
    <row r="8" spans="1:4">
      <c s="4" r="A8" t="s">
        <v>271</v>
      </c>
      <c s="4" r="D8" t="s">
        <v>272</v>
      </c>
    </row>
    <row r="9" spans="1:4">
      <c s="4" r="A9" t="s">
        <v>273</v>
      </c>
      <c s="6" r="B9" t="n">
        <v>31808</v>
      </c>
    </row>
    <row r="10" spans="1:4">
      <c s="4" r="A10" t="s">
        <v>274</v>
      </c>
    </row>
    <row r="11" spans="1:4">
      <c s="3" r="A11" t="s">
        <v>266</v>
      </c>
    </row>
    <row r="12" spans="1:4">
      <c s="4" r="A12" t="s">
        <v>275</v>
      </c>
      <c s="4" r="B12" t="s">
        <v>268</v>
      </c>
    </row>
    <row r="13" spans="1:4">
      <c s="4" r="A13" t="s">
        <v>276</v>
      </c>
      <c s="6" r="B13" t="n">
        <v>300</v>
      </c>
      <c s="6" r="D13" t="n">
        <v>300</v>
      </c>
    </row>
    <row r="14" spans="1:4">
      <c s="4" r="A14" t="s">
        <v>277</v>
      </c>
      <c s="9" r="B14" t="n">
        <v>1.04</v>
      </c>
    </row>
    <row r="15" spans="1:4">
      <c s="4" r="A15" t="s">
        <v>269</v>
      </c>
      <c s="4" r="B15" t="s">
        <v>259</v>
      </c>
    </row>
    <row r="16" spans="1:4">
      <c s="4" r="A16" t="s">
        <v>278</v>
      </c>
      <c s="6" r="B16" t="n">
        <v>815355</v>
      </c>
    </row>
    <row r="17" spans="1:4">
      <c s="4" r="A17" t="s">
        <v>214</v>
      </c>
    </row>
    <row r="18" spans="1:4">
      <c s="3" r="A18" t="s">
        <v>266</v>
      </c>
    </row>
    <row r="19" spans="1:4">
      <c s="4" r="A19" t="s">
        <v>269</v>
      </c>
      <c s="4" r="B19" t="s">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6"/>
    <col customWidth="1" max="3" min="3" width="24"/>
  </cols>
  <sheetData>
    <row r="1" spans="1:3">
      <c s="1" r="A1" t="s">
        <v>279</v>
      </c>
      <c s="2" r="B1" t="s">
        <v>1</v>
      </c>
      <c s="2" r="C1" t="s">
        <v>229</v>
      </c>
    </row>
    <row r="2" spans="1:3">
      <c s="2" r="B2" t="s">
        <v>2</v>
      </c>
      <c s="2" r="C2" t="s">
        <v>28</v>
      </c>
    </row>
    <row r="3" spans="1:3">
      <c s="3" r="A3" t="s">
        <v>160</v>
      </c>
    </row>
    <row r="4" spans="1:3">
      <c s="4" r="A4" t="s">
        <v>280</v>
      </c>
      <c s="6" r="B4" t="n">
        <v>4144</v>
      </c>
    </row>
    <row r="5" spans="1:3">
      <c s="4" r="A5" t="s">
        <v>281</v>
      </c>
      <c s="6" r="B5" t="n">
        <v>1519</v>
      </c>
    </row>
    <row r="6" spans="1:3">
      <c s="4" r="A6" t="s">
        <v>282</v>
      </c>
      <c s="6" r="B6" t="n">
        <v>-574</v>
      </c>
    </row>
    <row r="7" spans="1:3">
      <c s="4" r="A7" t="s">
        <v>283</v>
      </c>
      <c s="6" r="B7" t="n">
        <v>5089</v>
      </c>
      <c s="6" r="C7" t="n">
        <v>4144</v>
      </c>
    </row>
    <row r="8" spans="1:3">
      <c s="4" r="A8" t="s">
        <v>284</v>
      </c>
      <c s="9" r="B8" t="n">
        <v>6.41</v>
      </c>
    </row>
    <row r="9" spans="1:3">
      <c s="4" r="A9" t="s">
        <v>285</v>
      </c>
      <c s="11" r="B9" t="n">
        <v>1.16</v>
      </c>
    </row>
    <row r="10" spans="1:3">
      <c s="4" r="A10" t="s">
        <v>286</v>
      </c>
      <c s="11" r="B10" t="n">
        <v>6.57</v>
      </c>
    </row>
    <row r="11" spans="1:3">
      <c s="4" r="A11" t="s">
        <v>287</v>
      </c>
      <c s="9" r="B11" t="n">
        <v>4.82</v>
      </c>
      <c s="9" r="C11" t="n">
        <v>6.41</v>
      </c>
    </row>
    <row r="12" spans="1:3">
      <c s="4" r="A12" t="s">
        <v>288</v>
      </c>
      <c s="4" r="C12" t="s">
        <v>289</v>
      </c>
    </row>
    <row r="13" spans="1:3">
      <c s="4" r="A13" t="s">
        <v>290</v>
      </c>
      <c s="4" r="B13" t="s">
        <v>291</v>
      </c>
    </row>
    <row r="14" spans="1:3">
      <c s="4" r="A14" t="s">
        <v>292</v>
      </c>
      <c s="4" r="B14" t="s">
        <v>293</v>
      </c>
    </row>
    <row r="15" spans="1:3">
      <c s="4" r="A15" t="s">
        <v>294</v>
      </c>
      <c s="4" r="B15"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296</v>
      </c>
      <c s="2" r="B1" t="s">
        <v>1</v>
      </c>
    </row>
    <row r="2" spans="1:2">
      <c s="2" r="B2" t="s">
        <v>297</v>
      </c>
    </row>
    <row r="3" spans="1:2">
      <c s="3" r="A3" t="s">
        <v>160</v>
      </c>
    </row>
    <row r="4" spans="1:2">
      <c s="4" r="A4" t="s">
        <v>298</v>
      </c>
      <c s="6" r="B4" t="n">
        <v>419888</v>
      </c>
    </row>
    <row r="5" spans="1:2">
      <c s="4" r="A5" t="s">
        <v>299</v>
      </c>
      <c s="6" r="B5" t="n">
        <v>-97412</v>
      </c>
    </row>
    <row r="6" spans="1:2">
      <c s="4" r="A6" t="s">
        <v>300</v>
      </c>
      <c s="6" r="B6" t="n">
        <v>322476</v>
      </c>
    </row>
    <row r="7" spans="1:2">
      <c s="4" r="A7" t="s">
        <v>301</v>
      </c>
      <c s="9" r="B7" t="n">
        <v>3.83</v>
      </c>
    </row>
    <row r="8" spans="1:2">
      <c s="4" r="A8" t="s">
        <v>302</v>
      </c>
      <c s="11" r="B8" t="n">
        <v>5.49</v>
      </c>
    </row>
    <row r="9" spans="1:2">
      <c s="4" r="A9" t="s">
        <v>303</v>
      </c>
      <c s="9" r="B9" t="n">
        <v>3.33</v>
      </c>
    </row>
    <row r="10" spans="1:2">
      <c s="4" r="A10" t="s">
        <v>304</v>
      </c>
      <c s="6" r="B10" t="n">
        <v>318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0</v>
      </c>
      <c s="2" r="B1" t="s">
        <v>2</v>
      </c>
      <c s="2" r="C1" t="s">
        <v>28</v>
      </c>
    </row>
    <row r="2" spans="1:3">
      <c s="3" r="A2" t="s">
        <v>71</v>
      </c>
    </row>
    <row r="3" spans="1:3">
      <c s="4" r="A3" t="s">
        <v>72</v>
      </c>
      <c s="8" r="C3" t="n">
        <v>7.6</v>
      </c>
    </row>
    <row r="4" spans="1:3">
      <c s="4" r="A4" t="s">
        <v>73</v>
      </c>
      <c s="8" r="B4" t="n">
        <v>4.7</v>
      </c>
      <c s="8" r="C4" t="n">
        <v>4.2</v>
      </c>
    </row>
    <row r="5" spans="1:3">
      <c s="4" r="A5" t="s">
        <v>74</v>
      </c>
      <c s="6" r="B5" t="n">
        <v>500000</v>
      </c>
    </row>
    <row r="6" spans="1:3">
      <c s="4" r="A6" t="s">
        <v>75</v>
      </c>
      <c s="7" r="B6" t="n">
        <v>25</v>
      </c>
    </row>
    <row r="7" spans="1:3">
      <c s="4" r="A7" t="s">
        <v>76</v>
      </c>
      <c s="6" r="B7" t="n">
        <v>100000000</v>
      </c>
      <c s="6" r="C7" t="n">
        <v>100000000</v>
      </c>
    </row>
    <row r="8" spans="1:3">
      <c s="4" r="A8" t="s">
        <v>77</v>
      </c>
      <c s="6" r="B8" t="n">
        <v>66041338</v>
      </c>
      <c s="6" r="C8" t="n">
        <v>66041338</v>
      </c>
    </row>
    <row r="9" spans="1:3">
      <c s="4" r="A9" t="s">
        <v>78</v>
      </c>
      <c s="6" r="B9" t="n">
        <v>7545977</v>
      </c>
      <c s="6" r="C9" t="n">
        <v>7514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s="1" r="A1" t="s">
        <v>305</v>
      </c>
      <c s="2" r="B1" t="s">
        <v>1</v>
      </c>
    </row>
    <row r="2" spans="1:2">
      <c s="2" r="B2" t="s">
        <v>199</v>
      </c>
    </row>
    <row r="3" spans="1:2">
      <c s="4" r="A3" t="s">
        <v>193</v>
      </c>
      <c s="7" r="B3" t="n">
        <v>3000</v>
      </c>
    </row>
    <row r="4" spans="1:2">
      <c s="4" r="A4" t="s">
        <v>195</v>
      </c>
    </row>
    <row r="5" spans="1:2">
      <c s="4" r="A5" t="s">
        <v>193</v>
      </c>
      <c s="7" r="B5" t="n">
        <v>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80</v>
      </c>
    </row>
    <row r="3" spans="1:3">
      <c s="3" r="A3" t="s">
        <v>307</v>
      </c>
    </row>
    <row r="4" spans="1:3">
      <c s="4" r="A4" t="s">
        <v>105</v>
      </c>
      <c s="6" r="B4" t="n">
        <v>58512657</v>
      </c>
      <c s="6" r="C4" t="n">
        <v>57981347</v>
      </c>
    </row>
    <row r="5" spans="1:3">
      <c s="4" r="A5" t="s">
        <v>106</v>
      </c>
      <c s="6" r="B5" t="n">
        <v>58512657</v>
      </c>
      <c s="6" r="C5" t="n">
        <v>57981347</v>
      </c>
    </row>
    <row r="6" spans="1:3">
      <c s="4" r="A6" t="s">
        <v>308</v>
      </c>
      <c s="6" r="B6" t="n">
        <v>4283707</v>
      </c>
      <c s="6" r="C6" t="n">
        <v>57722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309</v>
      </c>
      <c s="2" r="B1" t="s">
        <v>1</v>
      </c>
    </row>
    <row r="2" spans="1:2">
      <c s="2" r="B2" t="s">
        <v>310</v>
      </c>
    </row>
    <row r="3" spans="1:2">
      <c s="3" r="A3" t="s">
        <v>169</v>
      </c>
    </row>
    <row r="4" spans="1:2">
      <c s="4" r="A4" t="s">
        <v>311</v>
      </c>
      <c s="6" r="B4"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12</v>
      </c>
      <c s="2" r="B1" t="s">
        <v>1</v>
      </c>
    </row>
    <row r="2" spans="1:4">
      <c s="2" r="B2" t="s">
        <v>2</v>
      </c>
      <c s="2" r="C2" t="s">
        <v>80</v>
      </c>
      <c s="2" r="D2" t="s">
        <v>28</v>
      </c>
    </row>
    <row r="3" spans="1:4">
      <c s="3" r="A3" t="s">
        <v>313</v>
      </c>
    </row>
    <row r="4" spans="1:4">
      <c s="4" r="A4" t="s">
        <v>314</v>
      </c>
      <c s="7" r="B4" t="n">
        <v>10976</v>
      </c>
      <c s="7" r="C4" t="n">
        <v>18239</v>
      </c>
    </row>
    <row r="5" spans="1:4">
      <c s="4" r="A5" t="s">
        <v>86</v>
      </c>
      <c s="6" r="B5" t="n">
        <v>2241</v>
      </c>
      <c s="6" r="C5" t="n">
        <v>5935</v>
      </c>
    </row>
    <row r="6" spans="1:4">
      <c s="4" r="A6" t="s">
        <v>88</v>
      </c>
      <c s="6" r="C6" t="n">
        <v>5399</v>
      </c>
    </row>
    <row r="7" spans="1:4">
      <c s="4" r="A7" t="s">
        <v>91</v>
      </c>
      <c s="6" r="B7" t="n">
        <v>-7286</v>
      </c>
      <c s="6" r="C7" t="n">
        <v>280</v>
      </c>
    </row>
    <row r="8" spans="1:4">
      <c s="4" r="A8" t="s">
        <v>315</v>
      </c>
      <c s="6" r="B8" t="n">
        <v>-6648</v>
      </c>
      <c s="6" r="C8" t="n">
        <v>-35278</v>
      </c>
    </row>
    <row r="9" spans="1:4">
      <c s="4" r="A9" t="s">
        <v>316</v>
      </c>
      <c s="6" r="B9" t="n">
        <v>2713</v>
      </c>
      <c s="6" r="C9" t="n">
        <v>-306</v>
      </c>
    </row>
    <row r="10" spans="1:4">
      <c s="4" r="A10" t="s">
        <v>101</v>
      </c>
      <c s="6" r="B10" t="n">
        <v>4652</v>
      </c>
      <c s="6" r="C10" t="n">
        <v>3365</v>
      </c>
    </row>
    <row r="11" spans="1:4">
      <c s="4" r="A11" t="s">
        <v>317</v>
      </c>
      <c s="6" r="C11" t="n">
        <v>31209</v>
      </c>
    </row>
    <row r="12" spans="1:4">
      <c s="4" r="A12" t="s">
        <v>318</v>
      </c>
      <c s="6" r="B12" t="n">
        <v>31162</v>
      </c>
      <c s="7" r="D12" t="n">
        <v>33373</v>
      </c>
    </row>
    <row r="13" spans="1:4">
      <c s="4" r="A13" t="s">
        <v>51</v>
      </c>
      <c s="6" r="B13" t="n">
        <v>116690</v>
      </c>
      <c s="6" r="D13" t="n">
        <v>123958</v>
      </c>
    </row>
    <row r="14" spans="1:4">
      <c s="4" r="A14" t="s">
        <v>319</v>
      </c>
    </row>
    <row r="15" spans="1:4">
      <c s="3" r="A15" t="s">
        <v>313</v>
      </c>
    </row>
    <row r="16" spans="1:4">
      <c s="4" r="A16" t="s">
        <v>314</v>
      </c>
      <c s="6" r="B16" t="n">
        <v>10908</v>
      </c>
      <c s="6" r="C16" t="n">
        <v>18100</v>
      </c>
    </row>
    <row r="17" spans="1:4">
      <c s="4" r="A17" t="s">
        <v>86</v>
      </c>
      <c s="6" r="B17" t="n">
        <v>2143</v>
      </c>
      <c s="6" r="C17" t="n">
        <v>5706</v>
      </c>
    </row>
    <row r="18" spans="1:4">
      <c s="4" r="A18" t="s">
        <v>88</v>
      </c>
      <c s="6" r="C18" t="n">
        <v>5399</v>
      </c>
    </row>
    <row r="19" spans="1:4">
      <c s="4" r="A19" t="s">
        <v>91</v>
      </c>
      <c s="6" r="B19" t="n">
        <v>343</v>
      </c>
      <c s="6" r="C19" t="n">
        <v>280</v>
      </c>
    </row>
    <row r="20" spans="1:4">
      <c s="4" r="A20" t="s">
        <v>315</v>
      </c>
      <c s="6" r="B20" t="n">
        <v>-11956</v>
      </c>
      <c s="6" r="C20" t="n">
        <v>-4545</v>
      </c>
    </row>
    <row r="21" spans="1:4">
      <c s="4" r="A21" t="s">
        <v>316</v>
      </c>
      <c s="6" r="B21" t="n">
        <v>-488</v>
      </c>
      <c s="6" r="C21" t="n">
        <v>-307</v>
      </c>
    </row>
    <row r="22" spans="1:4">
      <c s="4" r="A22" t="s">
        <v>101</v>
      </c>
      <c s="6" r="B22" t="n">
        <v>1685</v>
      </c>
      <c s="6" r="C22" t="n">
        <v>3365</v>
      </c>
    </row>
    <row r="23" spans="1:4">
      <c s="4" r="A23" t="s">
        <v>317</v>
      </c>
      <c s="6" r="C23" t="n">
        <v>30561</v>
      </c>
    </row>
    <row r="24" spans="1:4">
      <c s="4" r="A24" t="s">
        <v>51</v>
      </c>
      <c s="6" r="B24" t="n">
        <v>82582</v>
      </c>
      <c s="6" r="D24" t="n">
        <v>98858</v>
      </c>
    </row>
    <row r="25" spans="1:4">
      <c s="4" r="A25" t="s">
        <v>320</v>
      </c>
    </row>
    <row r="26" spans="1:4">
      <c s="3" r="A26" t="s">
        <v>313</v>
      </c>
    </row>
    <row r="27" spans="1:4">
      <c s="4" r="A27" t="s">
        <v>86</v>
      </c>
      <c s="6" r="B27" t="n">
        <v>3</v>
      </c>
      <c s="6" r="C27" t="n">
        <v>3</v>
      </c>
    </row>
    <row r="28" spans="1:4">
      <c s="4" r="A28" t="s">
        <v>91</v>
      </c>
      <c s="6" r="B28" t="n">
        <v>-7629</v>
      </c>
    </row>
    <row r="29" spans="1:4">
      <c s="4" r="A29" t="s">
        <v>315</v>
      </c>
      <c s="6" r="B29" t="n">
        <v>7306</v>
      </c>
      <c s="6" r="C29" t="n">
        <v>-27866</v>
      </c>
    </row>
    <row r="30" spans="1:4">
      <c s="4" r="A30" t="s">
        <v>316</v>
      </c>
      <c s="6" r="B30" t="n">
        <v>3201</v>
      </c>
    </row>
    <row r="31" spans="1:4">
      <c s="4" r="A31" t="s">
        <v>101</v>
      </c>
      <c s="6" r="B31" t="n">
        <v>2967</v>
      </c>
    </row>
    <row r="32" spans="1:4">
      <c s="4" r="A32" t="s">
        <v>317</v>
      </c>
      <c s="6" r="C32" t="n">
        <v>583</v>
      </c>
    </row>
    <row r="33" spans="1:4">
      <c s="4" r="A33" t="s">
        <v>51</v>
      </c>
      <c s="6" r="B33" t="n">
        <v>20789</v>
      </c>
      <c s="6" r="D33" t="n">
        <v>10304</v>
      </c>
    </row>
    <row r="34" spans="1:4">
      <c s="4" r="A34" t="s">
        <v>321</v>
      </c>
    </row>
    <row r="35" spans="1:4">
      <c s="3" r="A35" t="s">
        <v>313</v>
      </c>
    </row>
    <row r="36" spans="1:4">
      <c s="4" r="A36" t="s">
        <v>315</v>
      </c>
      <c s="6" r="B36" t="n">
        <v>-48</v>
      </c>
      <c s="6" r="C36" t="n">
        <v>-239</v>
      </c>
    </row>
    <row r="37" spans="1:4">
      <c s="4" r="A37" t="s">
        <v>51</v>
      </c>
      <c s="6" r="B37" t="n">
        <v>10186</v>
      </c>
      <c s="6" r="D37" t="n">
        <v>10200</v>
      </c>
    </row>
    <row r="38" spans="1:4">
      <c s="4" r="A38" t="s">
        <v>322</v>
      </c>
    </row>
    <row r="39" spans="1:4">
      <c s="3" r="A39" t="s">
        <v>313</v>
      </c>
    </row>
    <row r="40" spans="1:4">
      <c s="4" r="A40" t="s">
        <v>314</v>
      </c>
      <c s="6" r="B40" t="n">
        <v>68</v>
      </c>
      <c s="6" r="C40" t="n">
        <v>139</v>
      </c>
    </row>
    <row r="41" spans="1:4">
      <c s="4" r="A41" t="s">
        <v>86</v>
      </c>
      <c s="6" r="B41" t="n">
        <v>21</v>
      </c>
      <c s="6" r="C41" t="n">
        <v>170</v>
      </c>
    </row>
    <row r="42" spans="1:4">
      <c s="4" r="A42" t="s">
        <v>315</v>
      </c>
      <c s="6" r="B42" t="n">
        <v>-3</v>
      </c>
      <c s="6" r="C42" t="n">
        <v>248</v>
      </c>
    </row>
    <row r="43" spans="1:4">
      <c s="4" r="A43" t="s">
        <v>317</v>
      </c>
      <c s="6" r="C43" t="n">
        <v>65</v>
      </c>
    </row>
    <row r="44" spans="1:4">
      <c s="4" r="A44" t="s">
        <v>51</v>
      </c>
      <c s="6" r="B44" t="n">
        <v>1299</v>
      </c>
      <c s="6" r="D44" t="n">
        <v>1470</v>
      </c>
    </row>
    <row r="45" spans="1:4">
      <c s="4" r="A45" t="s">
        <v>323</v>
      </c>
    </row>
    <row r="46" spans="1:4">
      <c s="3" r="A46" t="s">
        <v>313</v>
      </c>
    </row>
    <row r="47" spans="1:4">
      <c s="4" r="A47" t="s">
        <v>86</v>
      </c>
      <c s="6" r="B47" t="n">
        <v>74</v>
      </c>
      <c s="6" r="C47" t="n">
        <v>56</v>
      </c>
    </row>
    <row r="48" spans="1:4">
      <c s="4" r="A48" t="s">
        <v>315</v>
      </c>
      <c s="6" r="B48" t="n">
        <v>-1947</v>
      </c>
      <c s="6" r="C48" t="n">
        <v>-2876</v>
      </c>
    </row>
    <row r="49" spans="1:4">
      <c s="4" r="A49" t="s">
        <v>316</v>
      </c>
      <c s="7" r="C49" t="n">
        <v>1</v>
      </c>
    </row>
    <row r="50" spans="1:4">
      <c s="4" r="A50" t="s">
        <v>51</v>
      </c>
      <c s="7" r="B50" t="n">
        <v>1834</v>
      </c>
      <c s="7" r="D50" t="n">
        <v>31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31"/>
  </cols>
  <sheetData>
    <row r="1" spans="1:3">
      <c s="1" r="A1" t="s">
        <v>324</v>
      </c>
      <c s="2" r="B1" t="s">
        <v>325</v>
      </c>
      <c s="2" r="C1" t="s">
        <v>326</v>
      </c>
    </row>
    <row r="2" spans="1:3">
      <c s="4" r="A2" t="s">
        <v>327</v>
      </c>
    </row>
    <row r="3" spans="1:3">
      <c s="4" r="A3" t="s">
        <v>328</v>
      </c>
      <c s="8" r="C3" t="n">
        <v>0.8</v>
      </c>
    </row>
    <row r="4" spans="1:3">
      <c s="4" r="A4" t="s">
        <v>329</v>
      </c>
      <c s="6" r="C4" t="n">
        <v>40</v>
      </c>
    </row>
    <row r="5" spans="1:3">
      <c s="4" r="A5" t="s">
        <v>330</v>
      </c>
    </row>
    <row r="6" spans="1:3">
      <c s="4" r="A6" t="s">
        <v>331</v>
      </c>
      <c s="4" r="B6" t="s">
        <v>332</v>
      </c>
    </row>
    <row r="7" spans="1:3">
      <c s="4" r="A7" t="s">
        <v>333</v>
      </c>
    </row>
    <row r="8" spans="1:3">
      <c s="4" r="A8" t="s">
        <v>334</v>
      </c>
      <c s="6" r="C8" t="n">
        <v>3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10976</v>
      </c>
      <c s="7" r="C4" t="n">
        <v>18239</v>
      </c>
    </row>
    <row r="5" spans="1:3">
      <c s="3" r="A5" t="s">
        <v>83</v>
      </c>
    </row>
    <row r="6" spans="1:3">
      <c s="4" r="A6" t="s">
        <v>84</v>
      </c>
      <c s="6" r="B6" t="n">
        <v>11253</v>
      </c>
      <c s="6" r="C6" t="n">
        <v>9911</v>
      </c>
    </row>
    <row r="7" spans="1:3">
      <c s="4" r="A7" t="s">
        <v>85</v>
      </c>
      <c s="6" r="B7" t="n">
        <v>1</v>
      </c>
      <c s="6" r="C7" t="n">
        <v>27459</v>
      </c>
    </row>
    <row r="8" spans="1:3">
      <c s="4" r="A8" t="s">
        <v>86</v>
      </c>
      <c s="6" r="B8" t="n">
        <v>2241</v>
      </c>
      <c s="6" r="C8" t="n">
        <v>5935</v>
      </c>
    </row>
    <row r="9" spans="1:3">
      <c s="4" r="A9" t="s">
        <v>87</v>
      </c>
      <c s="6" r="B9" t="n">
        <v>2984</v>
      </c>
      <c s="6" r="C9" t="n">
        <v>4873</v>
      </c>
    </row>
    <row r="10" spans="1:3">
      <c s="4" r="A10" t="s">
        <v>88</v>
      </c>
      <c s="6" r="C10" t="n">
        <v>5399</v>
      </c>
    </row>
    <row r="11" spans="1:3">
      <c s="4" r="A11" t="s">
        <v>89</v>
      </c>
      <c s="6" r="B11" t="n">
        <v>8881</v>
      </c>
    </row>
    <row r="12" spans="1:3">
      <c s="4" r="A12" t="s">
        <v>90</v>
      </c>
      <c s="6" r="B12" t="n">
        <v>-453</v>
      </c>
    </row>
    <row r="13" spans="1:3">
      <c s="4" r="A13" t="s">
        <v>91</v>
      </c>
      <c s="6" r="B13" t="n">
        <v>-7286</v>
      </c>
      <c s="6" r="C13" t="n">
        <v>280</v>
      </c>
    </row>
    <row r="14" spans="1:3">
      <c s="4" r="A14" t="s">
        <v>92</v>
      </c>
      <c s="6" r="B14" t="n">
        <v>17621</v>
      </c>
      <c s="6" r="C14" t="n">
        <v>53857</v>
      </c>
    </row>
    <row r="15" spans="1:3">
      <c s="4" r="A15" t="s">
        <v>93</v>
      </c>
      <c s="6" r="B15" t="n">
        <v>-3</v>
      </c>
      <c s="6" r="C15" t="n">
        <v>340</v>
      </c>
    </row>
    <row r="16" spans="1:3">
      <c s="4" r="A16" t="s">
        <v>94</v>
      </c>
      <c s="6" r="B16" t="n">
        <v>-6648</v>
      </c>
      <c s="6" r="C16" t="n">
        <v>-35278</v>
      </c>
    </row>
    <row r="17" spans="1:3">
      <c s="3" r="A17" t="s">
        <v>95</v>
      </c>
    </row>
    <row r="18" spans="1:3">
      <c s="4" r="A18" t="s">
        <v>96</v>
      </c>
      <c s="6" r="B18" t="n">
        <v>3202</v>
      </c>
      <c s="6" r="C18" t="n">
        <v>4</v>
      </c>
    </row>
    <row r="19" spans="1:3">
      <c s="4" r="A19" t="s">
        <v>97</v>
      </c>
      <c s="6" r="B19" t="n">
        <v>-489</v>
      </c>
      <c s="6" r="C19" t="n">
        <v>-310</v>
      </c>
    </row>
    <row r="20" spans="1:3">
      <c s="4" r="A20" t="s">
        <v>98</v>
      </c>
      <c s="6" r="B20" t="n">
        <v>524</v>
      </c>
      <c s="6" r="C20" t="n">
        <v>-56</v>
      </c>
    </row>
    <row r="21" spans="1:3">
      <c s="4" r="A21" t="s">
        <v>99</v>
      </c>
      <c s="6" r="B21" t="n">
        <v>3237</v>
      </c>
      <c s="6" r="C21" t="n">
        <v>-362</v>
      </c>
    </row>
    <row r="22" spans="1:3">
      <c s="4" r="A22" t="s">
        <v>100</v>
      </c>
      <c s="6" r="B22" t="n">
        <v>-3411</v>
      </c>
      <c s="6" r="C22" t="n">
        <v>-35640</v>
      </c>
    </row>
    <row r="23" spans="1:3">
      <c s="4" r="A23" t="s">
        <v>101</v>
      </c>
      <c s="6" r="B23" t="n">
        <v>4652</v>
      </c>
      <c s="6" r="C23" t="n">
        <v>3365</v>
      </c>
    </row>
    <row r="24" spans="1:3">
      <c s="4" r="A24" t="s">
        <v>102</v>
      </c>
      <c s="7" r="B24" t="n">
        <v>-8063</v>
      </c>
      <c s="7" r="C24" t="n">
        <v>-39005</v>
      </c>
    </row>
    <row r="25" spans="1:3">
      <c s="4" r="A25" t="s">
        <v>103</v>
      </c>
      <c s="9" r="B25" t="n">
        <v>-0.14</v>
      </c>
      <c s="9" r="C25" t="n">
        <v>-0.67</v>
      </c>
    </row>
    <row r="26" spans="1:3">
      <c s="4" r="A26" t="s">
        <v>104</v>
      </c>
      <c s="9" r="B26" t="n">
        <v>-0.14</v>
      </c>
      <c s="9" r="C26" t="n">
        <v>-0.67</v>
      </c>
    </row>
    <row r="27" spans="1:3">
      <c s="4" r="A27" t="s">
        <v>105</v>
      </c>
      <c s="6" r="B27" t="n">
        <v>58512657</v>
      </c>
      <c s="6" r="C27" t="n">
        <v>57981347</v>
      </c>
    </row>
    <row r="28" spans="1:3">
      <c s="4" r="A28" t="s">
        <v>106</v>
      </c>
      <c s="6" r="B28" t="n">
        <v>58512657</v>
      </c>
      <c s="6" r="C28" t="n">
        <v>57981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80</v>
      </c>
    </row>
    <row r="3" spans="1:3">
      <c s="3" r="A3" t="s">
        <v>108</v>
      </c>
    </row>
    <row r="4" spans="1:3">
      <c s="4" r="A4" t="s">
        <v>102</v>
      </c>
      <c s="7" r="B4" t="n">
        <v>-8063</v>
      </c>
      <c s="7" r="C4" t="n">
        <v>-39005</v>
      </c>
    </row>
    <row r="5" spans="1:3">
      <c s="3" r="A5" t="s">
        <v>109</v>
      </c>
    </row>
    <row r="6" spans="1:3">
      <c s="4" r="A6" t="s">
        <v>86</v>
      </c>
      <c s="6" r="B6" t="n">
        <v>2241</v>
      </c>
      <c s="6" r="C6" t="n">
        <v>5935</v>
      </c>
    </row>
    <row r="7" spans="1:3">
      <c s="4" r="A7" t="s">
        <v>110</v>
      </c>
      <c s="6" r="B7" t="n">
        <v>103</v>
      </c>
      <c s="6" r="C7" t="n">
        <v>160</v>
      </c>
    </row>
    <row r="8" spans="1:3">
      <c s="4" r="A8" t="s">
        <v>111</v>
      </c>
      <c s="6" r="B8" t="n">
        <v>-398</v>
      </c>
    </row>
    <row r="9" spans="1:3">
      <c s="4" r="A9" t="s">
        <v>112</v>
      </c>
      <c s="6" r="C9" t="n">
        <v>27222</v>
      </c>
    </row>
    <row r="10" spans="1:3">
      <c s="4" r="A10" t="s">
        <v>113</v>
      </c>
      <c s="6" r="B10" t="n">
        <v>859</v>
      </c>
      <c s="6" r="C10" t="n">
        <v>1654</v>
      </c>
    </row>
    <row r="11" spans="1:3">
      <c s="4" r="A11" t="s">
        <v>114</v>
      </c>
      <c s="6" r="B11" t="n">
        <v>343</v>
      </c>
    </row>
    <row r="12" spans="1:3">
      <c s="4" r="A12" t="s">
        <v>115</v>
      </c>
      <c s="6" r="B12" t="n">
        <v>3</v>
      </c>
      <c s="6" r="C12" t="n">
        <v>-340</v>
      </c>
    </row>
    <row r="13" spans="1:3">
      <c s="4" r="A13" t="s">
        <v>88</v>
      </c>
      <c s="6" r="C13" t="n">
        <v>5399</v>
      </c>
    </row>
    <row r="14" spans="1:3">
      <c s="3" r="A14" t="s">
        <v>116</v>
      </c>
    </row>
    <row r="15" spans="1:3">
      <c s="4" r="A15" t="s">
        <v>117</v>
      </c>
      <c s="6" r="B15" t="n">
        <v>-70</v>
      </c>
      <c s="6" r="C15" t="n">
        <v>318</v>
      </c>
    </row>
    <row r="16" spans="1:3">
      <c s="4" r="A16" t="s">
        <v>118</v>
      </c>
      <c s="6" r="B16" t="n">
        <v>4717</v>
      </c>
      <c s="6" r="C16" t="n">
        <v>-14568</v>
      </c>
    </row>
    <row r="17" spans="1:3">
      <c s="4" r="A17" t="s">
        <v>119</v>
      </c>
      <c s="6" r="B17" t="n">
        <v>-91</v>
      </c>
      <c s="6" r="C17" t="n">
        <v>-2774</v>
      </c>
    </row>
    <row r="18" spans="1:3">
      <c s="4" r="A18" t="s">
        <v>36</v>
      </c>
      <c s="6" r="B18" t="n">
        <v>-281</v>
      </c>
      <c s="6" r="C18" t="n">
        <v>213</v>
      </c>
    </row>
    <row r="19" spans="1:3">
      <c s="4" r="A19" t="s">
        <v>37</v>
      </c>
      <c s="6" r="B19" t="n">
        <v>20</v>
      </c>
      <c s="6" r="C19" t="n">
        <v>53</v>
      </c>
    </row>
    <row r="20" spans="1:3">
      <c s="4" r="A20" t="s">
        <v>120</v>
      </c>
      <c s="6" r="B20" t="n">
        <v>-690</v>
      </c>
    </row>
    <row r="21" spans="1:3">
      <c s="4" r="A21" t="s">
        <v>38</v>
      </c>
      <c s="6" r="B21" t="n">
        <v>-317</v>
      </c>
      <c s="6" r="C21" t="n">
        <v>655</v>
      </c>
    </row>
    <row r="22" spans="1:3">
      <c s="4" r="A22" t="s">
        <v>53</v>
      </c>
      <c s="6" r="B22" t="n">
        <v>-2754</v>
      </c>
      <c s="6" r="C22" t="n">
        <v>6883</v>
      </c>
    </row>
    <row r="23" spans="1:3">
      <c s="4" r="A23" t="s">
        <v>55</v>
      </c>
      <c s="6" r="B23" t="n">
        <v>1231</v>
      </c>
      <c s="6" r="C23" t="n">
        <v>7594</v>
      </c>
    </row>
    <row r="24" spans="1:3">
      <c s="4" r="A24" t="s">
        <v>54</v>
      </c>
      <c s="6" r="B24" t="n">
        <v>2967</v>
      </c>
    </row>
    <row r="25" spans="1:3">
      <c s="4" r="A25" t="s">
        <v>121</v>
      </c>
      <c s="6" r="B25" t="n">
        <v>-180</v>
      </c>
      <c s="6" r="C25" t="n">
        <v>-601</v>
      </c>
    </row>
    <row r="26" spans="1:3">
      <c s="3" r="A26" t="s">
        <v>122</v>
      </c>
    </row>
    <row r="27" spans="1:3">
      <c s="4" r="A27" t="s">
        <v>123</v>
      </c>
      <c s="6" r="B27" t="n">
        <v>252</v>
      </c>
      <c s="6" r="C27" t="n">
        <v>5387</v>
      </c>
    </row>
    <row r="28" spans="1:3">
      <c s="4" r="A28" t="s">
        <v>124</v>
      </c>
      <c s="6" r="B28" t="n">
        <v>-1291</v>
      </c>
      <c s="6" r="C28" t="n">
        <v>-28070</v>
      </c>
    </row>
    <row r="29" spans="1:3">
      <c s="4" r="A29" t="s">
        <v>125</v>
      </c>
      <c s="6" r="C29" t="n">
        <v>340</v>
      </c>
    </row>
    <row r="30" spans="1:3">
      <c s="4" r="A30" t="s">
        <v>98</v>
      </c>
      <c s="6" r="B30" t="n">
        <v>-18</v>
      </c>
    </row>
    <row r="31" spans="1:3">
      <c s="4" r="A31" t="s">
        <v>126</v>
      </c>
      <c s="6" r="B31" t="n">
        <v>-1021</v>
      </c>
      <c s="6" r="C31" t="n">
        <v>-22343</v>
      </c>
    </row>
    <row r="32" spans="1:3">
      <c s="3" r="A32" t="s">
        <v>127</v>
      </c>
    </row>
    <row r="33" spans="1:3">
      <c s="4" r="A33" t="s">
        <v>128</v>
      </c>
      <c s="6" r="C33" t="n">
        <v>445</v>
      </c>
    </row>
    <row r="34" spans="1:3">
      <c s="4" r="A34" t="s">
        <v>129</v>
      </c>
      <c s="6" r="C34" t="n">
        <v>445</v>
      </c>
    </row>
    <row r="35" spans="1:3">
      <c s="4" r="A35" t="s">
        <v>130</v>
      </c>
      <c s="6" r="B35" t="n">
        <v>-1201</v>
      </c>
      <c s="6" r="C35" t="n">
        <v>-22499</v>
      </c>
    </row>
    <row r="36" spans="1:3">
      <c s="4" r="A36" t="s">
        <v>131</v>
      </c>
      <c s="6" r="B36" t="n">
        <v>25357</v>
      </c>
      <c s="6" r="C36" t="n">
        <v>69051</v>
      </c>
    </row>
    <row r="37" spans="1:3">
      <c s="4" r="A37" t="s">
        <v>132</v>
      </c>
      <c s="6" r="B37" t="n">
        <v>24156</v>
      </c>
      <c s="6" r="C37" t="n">
        <v>46552</v>
      </c>
    </row>
    <row r="38" spans="1:3">
      <c s="3" r="A38" t="s">
        <v>133</v>
      </c>
    </row>
    <row r="39" spans="1:3">
      <c s="4" r="A39" t="s">
        <v>134</v>
      </c>
      <c s="6" r="B39" t="n">
        <v>489</v>
      </c>
      <c s="6" r="C39" t="n">
        <v>310</v>
      </c>
    </row>
    <row r="40" spans="1:3">
      <c s="4" r="A40" t="s">
        <v>135</v>
      </c>
      <c s="6" r="B40" t="n">
        <v>1830</v>
      </c>
      <c s="6" r="C40" t="n">
        <v>3403</v>
      </c>
    </row>
    <row r="41" spans="1:3">
      <c s="3" r="A41" t="s">
        <v>136</v>
      </c>
    </row>
    <row r="42" spans="1:3">
      <c s="4" r="A42" t="s">
        <v>137</v>
      </c>
      <c s="6" r="B42" t="n">
        <v>15572</v>
      </c>
      <c s="6" r="C42" t="n">
        <v>27907</v>
      </c>
    </row>
    <row r="43" spans="1:3">
      <c s="4" r="A43" t="s">
        <v>138</v>
      </c>
      <c s="7" r="B43" t="n">
        <v>42</v>
      </c>
      <c s="6" r="C43" t="n">
        <v>203</v>
      </c>
    </row>
    <row r="44" spans="1:3">
      <c s="4" r="A44" t="s">
        <v>139</v>
      </c>
      <c s="7" r="C44"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14"/>
  </cols>
  <sheetData>
    <row r="1" spans="1:3">
      <c s="1" r="A1" t="s">
        <v>149</v>
      </c>
      <c s="2" r="B1" t="s">
        <v>1</v>
      </c>
    </row>
    <row r="2" spans="1:3">
      <c s="2" r="B2" t="s">
        <v>2</v>
      </c>
      <c s="2" r="C2" t="s">
        <v>80</v>
      </c>
    </row>
    <row r="3" spans="1:3">
      <c s="4" r="A3" t="s">
        <v>149</v>
      </c>
      <c s="4" r="B3" t="s">
        <v>150</v>
      </c>
    </row>
    <row r="4" spans="1:3">
      <c s="4" r="A4" t="s">
        <v>151</v>
      </c>
    </row>
    <row r="5" spans="1:3">
      <c s="4" r="A5" t="s">
        <v>152</v>
      </c>
      <c s="8" r="C5" t="n">
        <v>5.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Statements Of Consolidated Oper</vt:lpstr>
      <vt:lpstr>Statements Of Consolidated Cash</vt:lpstr>
      <vt:lpstr>Accounting Policies</vt:lpstr>
      <vt:lpstr>Liquidity And Going Concern</vt:lpstr>
      <vt:lpstr>New Accounting Standards</vt:lpstr>
      <vt:lpstr>Oil And Natural Gas Properties </vt:lpstr>
      <vt:lpstr>Debt</vt:lpstr>
      <vt:lpstr>Commitments And Contingencies</vt:lpstr>
      <vt:lpstr>Compensation</vt:lpstr>
      <vt:lpstr>Income Taxes</vt:lpstr>
      <vt:lpstr>Earnings Per Share</vt:lpstr>
      <vt:lpstr>Segment Information</vt:lpstr>
      <vt:lpstr>Subsequent Event</vt:lpstr>
      <vt:lpstr>Accounting Policies (Policies)</vt:lpstr>
      <vt:lpstr>Compensation (Tables)</vt:lpstr>
      <vt:lpstr>Earnings Per Share (Tables)</vt:lpstr>
      <vt:lpstr>Segment Information (Tables)</vt:lpstr>
      <vt:lpstr>Organization and Accounting Pol</vt:lpstr>
      <vt:lpstr>Accounting Policies (Narrative2</vt:lpstr>
      <vt:lpstr>Liquidity And Going Concern (De</vt:lpstr>
      <vt:lpstr>Oil And Natural Gas Propertie24</vt:lpstr>
      <vt:lpstr>Debt (Detail)</vt:lpstr>
      <vt:lpstr>Commitments And Contingencies (</vt:lpstr>
      <vt:lpstr>Compensation (Narrative) (Detai</vt:lpstr>
      <vt:lpstr>Compensation (Stock Option Acti</vt:lpstr>
      <vt:lpstr>Compensation (Summary Of Non Ve</vt:lpstr>
      <vt:lpstr>Income Taxes (Narrative) (Detai</vt:lpstr>
      <vt:lpstr>Earnings Per Share (Detail)</vt:lpstr>
      <vt:lpstr>Segment Information (Narrative)</vt:lpstr>
      <vt:lpstr>Segment Information (Segment Ac</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7:49Z</dcterms:created>
  <dcterms:modified xmlns:dcterms="http://purl.org/dc/terms/" xmlns:xsi="http://www.w3.org/2001/XMLSchema-instance" xsi:type="dcterms:W3CDTF">2016-05-10T15:47:49Z</dcterms:modified>
  <dc:title xmlns:dc="http://purl.org/dc/elements/1.1/">Untitled</dc:title>
  <dc:description xmlns:dc="http://purl.org/dc/elements/1.1/"/>
  <dc:subject xmlns:dc="http://purl.org/dc/elements/1.1/"/>
  <cp:keywords/>
  <cp:category/>
</cp:coreProperties>
</file>